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Operating Leases" sheetId="9" state="visible" r:id="rId9"/>
    <sheet xmlns:r="http://schemas.openxmlformats.org/officeDocument/2006/relationships" name="Debt" sheetId="10" state="visible" r:id="rId10"/>
    <sheet xmlns:r="http://schemas.openxmlformats.org/officeDocument/2006/relationships" name="Convertible Preferred Stock"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Discontinued Operation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Operating Leases (Tables)" sheetId="19" state="visible" r:id="rId19"/>
    <sheet xmlns:r="http://schemas.openxmlformats.org/officeDocument/2006/relationships" name="Debt (Tables)" sheetId="20" state="visible" r:id="rId20"/>
    <sheet xmlns:r="http://schemas.openxmlformats.org/officeDocument/2006/relationships" name="Convertible Preferred Stock (Ta" sheetId="21" state="visible" r:id="rId21"/>
    <sheet xmlns:r="http://schemas.openxmlformats.org/officeDocument/2006/relationships" name="Income Taxes (Tables)" sheetId="22" state="visible" r:id="rId22"/>
    <sheet xmlns:r="http://schemas.openxmlformats.org/officeDocument/2006/relationships" name="Discontinued Operations (Tables" sheetId="23" state="visible" r:id="rId23"/>
    <sheet xmlns:r="http://schemas.openxmlformats.org/officeDocument/2006/relationships" name="Basis of Presentation (Details "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Operating Leases (Details Narra" sheetId="31" state="visible" r:id="rId31"/>
    <sheet xmlns:r="http://schemas.openxmlformats.org/officeDocument/2006/relationships" name="Operating Leases - Schedule of " sheetId="32" state="visible" r:id="rId32"/>
    <sheet xmlns:r="http://schemas.openxmlformats.org/officeDocument/2006/relationships" name="Debt (Details Narrative)" sheetId="33" state="visible" r:id="rId33"/>
    <sheet xmlns:r="http://schemas.openxmlformats.org/officeDocument/2006/relationships" name="Debt - Schedule of Outstanding " sheetId="34" state="visible" r:id="rId34"/>
    <sheet xmlns:r="http://schemas.openxmlformats.org/officeDocument/2006/relationships" name="Convertible Preferred Stock (De" sheetId="35" state="visible" r:id="rId35"/>
    <sheet xmlns:r="http://schemas.openxmlformats.org/officeDocument/2006/relationships" name="Convertible Preferred Stock - S" sheetId="36" state="visible" r:id="rId36"/>
    <sheet xmlns:r="http://schemas.openxmlformats.org/officeDocument/2006/relationships" name="Income Taxes (Details Narrative" sheetId="37" state="visible" r:id="rId37"/>
    <sheet xmlns:r="http://schemas.openxmlformats.org/officeDocument/2006/relationships" name="Income Taxes - Schedule of Comp" sheetId="38" state="visible" r:id="rId38"/>
    <sheet xmlns:r="http://schemas.openxmlformats.org/officeDocument/2006/relationships" name="Commitments and Contingencies (" sheetId="39" state="visible" r:id="rId39"/>
    <sheet xmlns:r="http://schemas.openxmlformats.org/officeDocument/2006/relationships" name="Discontinued Operations (Detail" sheetId="40" state="visible" r:id="rId40"/>
    <sheet xmlns:r="http://schemas.openxmlformats.org/officeDocument/2006/relationships" name="Discontinued Operations - Sched" sheetId="41" state="visible" r:id="rId41"/>
    <sheet xmlns:r="http://schemas.openxmlformats.org/officeDocument/2006/relationships" name="Discontinued Operations - Sch_2" sheetId="42" state="visible" r:id="rId42"/>
    <sheet xmlns:r="http://schemas.openxmlformats.org/officeDocument/2006/relationships" name="Related Party Transactions (Det" sheetId="43" state="visible" r:id="rId43"/>
  </sheets>
  <definedNames/>
  <calcPr calcId="124519" fullCalcOnLoad="1"/>
</workbook>
</file>

<file path=xl/sharedStrings.xml><?xml version="1.0" encoding="utf-8"?>
<sst xmlns="http://schemas.openxmlformats.org/spreadsheetml/2006/main" uniqueCount="461">
  <si>
    <t>Document and Entity Information - shares</t>
  </si>
  <si>
    <t>3 Months Ended</t>
  </si>
  <si>
    <t>Apr. 30, 2020</t>
  </si>
  <si>
    <t>Jun. 08, 2020</t>
  </si>
  <si>
    <t>Document And Entity Information</t>
  </si>
  <si>
    <t>Entity Registrant Name</t>
  </si>
  <si>
    <t>STREAMLINE HEALTH SOLUTIONS INC.</t>
  </si>
  <si>
    <t>Entity Central Index Key</t>
  </si>
  <si>
    <t>0001008586</t>
  </si>
  <si>
    <t>Document Type</t>
  </si>
  <si>
    <t>10-Q</t>
  </si>
  <si>
    <t>Document Period End Date</t>
  </si>
  <si>
    <t>Apr. 30,
		2020</t>
  </si>
  <si>
    <t>Amendment Flag</t>
  </si>
  <si>
    <t>false</t>
  </si>
  <si>
    <t>Current Fiscal Year End Date</t>
  </si>
  <si>
    <t>--01-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Unaudited) - USD ($)</t>
  </si>
  <si>
    <t>Jan. 31, 2020</t>
  </si>
  <si>
    <t>Current assets:</t>
  </si>
  <si>
    <t>Cash and cash equivalents</t>
  </si>
  <si>
    <t>Accounts receivable, net of allowance for doubtful accounts of $80,000 and $96,000, respectively</t>
  </si>
  <si>
    <t>Contract receivables</t>
  </si>
  <si>
    <t>Prepaid and other current assets</t>
  </si>
  <si>
    <t>Current assets of discontinued operations</t>
  </si>
  <si>
    <t>Total current assets</t>
  </si>
  <si>
    <t>Non-current assets:</t>
  </si>
  <si>
    <t>Property and equipment, net</t>
  </si>
  <si>
    <t>Right-of use asset for operating lease</t>
  </si>
  <si>
    <t xml:space="preserve"> </t>
  </si>
  <si>
    <t>Capitalized software development costs, net of accumulated amortization of $7,572,000 and $7,283,000, respectively</t>
  </si>
  <si>
    <t>Intangible assets, net of accumulated amortization of $4,405,000 and $4,282,000, respectively</t>
  </si>
  <si>
    <t>Goodwill</t>
  </si>
  <si>
    <t>Other</t>
  </si>
  <si>
    <t>Long-term assets of discontinued operations</t>
  </si>
  <si>
    <t>Total non-current assets</t>
  </si>
  <si>
    <t>Total assets</t>
  </si>
  <si>
    <t>Current liabilities:</t>
  </si>
  <si>
    <t>Accounts payable</t>
  </si>
  <si>
    <t>Accrued expenses</t>
  </si>
  <si>
    <t>Accrued income taxes</t>
  </si>
  <si>
    <t>Current portion of term loan, less deferred financing cost</t>
  </si>
  <si>
    <t>Deferred revenues</t>
  </si>
  <si>
    <t>Royalty liability</t>
  </si>
  <si>
    <t>Current portion of operating lease obligation</t>
  </si>
  <si>
    <t>Current liabilities of discontinued operations</t>
  </si>
  <si>
    <t>Total current liabilities</t>
  </si>
  <si>
    <t>Non-current liabilities:</t>
  </si>
  <si>
    <t>Term loan payable, less current portion</t>
  </si>
  <si>
    <t>Deferred revenues, less current portion</t>
  </si>
  <si>
    <t>Operating lease obligation, less current portion</t>
  </si>
  <si>
    <t>Total non-current liabilities</t>
  </si>
  <si>
    <t>Total liabilities</t>
  </si>
  <si>
    <t>Stockholders' equity:</t>
  </si>
  <si>
    <t>Common stock, $.01 par value per share, 45,000,000 shares authorized; 30,914,826 and 30,530,643 shares issued and outstanding, respectively</t>
  </si>
  <si>
    <t>Additional paid in capital</t>
  </si>
  <si>
    <t>Accumulated deficit</t>
  </si>
  <si>
    <t>Total stockholders' equity</t>
  </si>
  <si>
    <t>Total liabilities and stockholders' equity</t>
  </si>
  <si>
    <t>Condensed Consolidated Balance Sheets (Unaudited) (Parenthetical) - USD ($)</t>
  </si>
  <si>
    <t>Statement of Financial Position [Abstract]</t>
  </si>
  <si>
    <t>Allowance for doubtful accounts</t>
  </si>
  <si>
    <t>Accumulated amortization, capitalized software development costs</t>
  </si>
  <si>
    <t>Accumulated amortization, intangible assets</t>
  </si>
  <si>
    <t>Common stock, par value</t>
  </si>
  <si>
    <t>Common stock, shares authorized</t>
  </si>
  <si>
    <t>Common stock, shares issued</t>
  </si>
  <si>
    <t>Common stock, shares outstanding</t>
  </si>
  <si>
    <t>Condensed Consolidated Statements of Operations (Unaudited) - USD ($)</t>
  </si>
  <si>
    <t>Apr. 30, 2019</t>
  </si>
  <si>
    <t>Revenues:</t>
  </si>
  <si>
    <t>Total revenues</t>
  </si>
  <si>
    <t>Operating expenses:</t>
  </si>
  <si>
    <t>Cost of system sales</t>
  </si>
  <si>
    <t>Cost of professional services</t>
  </si>
  <si>
    <t>Cost of audit services</t>
  </si>
  <si>
    <t>Cost of maintenance and support</t>
  </si>
  <si>
    <t>Cost of software as a service</t>
  </si>
  <si>
    <t>Selling, general and administrative expense</t>
  </si>
  <si>
    <t>Research and development</t>
  </si>
  <si>
    <t>Loss on exit of membership agreement</t>
  </si>
  <si>
    <t>Total operating expenses</t>
  </si>
  <si>
    <t>Operating loss</t>
  </si>
  <si>
    <t>Other expense:</t>
  </si>
  <si>
    <t>Interest expense</t>
  </si>
  <si>
    <t>Miscellaneous expense</t>
  </si>
  <si>
    <t>Loss from continuing operations before income taxes</t>
  </si>
  <si>
    <t>Income tax benefit</t>
  </si>
  <si>
    <t>Loss from continuing operations</t>
  </si>
  <si>
    <t>Income from discontinued operations:</t>
  </si>
  <si>
    <t>Gain on sale of discontinued operations</t>
  </si>
  <si>
    <t>Income from discontinued operations</t>
  </si>
  <si>
    <t>Income tax expense</t>
  </si>
  <si>
    <t>Income from discontinued operations, net of tax</t>
  </si>
  <si>
    <t>Net income</t>
  </si>
  <si>
    <t>Basic Earnings Per Share:</t>
  </si>
  <si>
    <t>Continuing operations</t>
  </si>
  <si>
    <t>Discontinued operations</t>
  </si>
  <si>
    <t>Weighted average number of common shares - basic</t>
  </si>
  <si>
    <t>[1]</t>
  </si>
  <si>
    <t>Diluted Earnings Per Share:</t>
  </si>
  <si>
    <t>[2]</t>
  </si>
  <si>
    <t>Weighted average number of common shares - diluted</t>
  </si>
  <si>
    <t>System Sales [Member]</t>
  </si>
  <si>
    <t>Professional Services [Member]</t>
  </si>
  <si>
    <t>Audit Services [Member]</t>
  </si>
  <si>
    <t>Maintenance and Support [Member]</t>
  </si>
  <si>
    <t>Software as a Service [Member]</t>
  </si>
  <si>
    <t>Excludes the effect of unvested restricted shares of common stock, which are considered non-participating securities. As of April 30, 2020 and 2019, there were 1,124,708 and 1,104,766 unvested restricted shares of common stock outstanding, respectively.</t>
  </si>
  <si>
    <t>Diluted EPS for our common stock was computed using the if-converted method, which yields the same result as the two-class method. The two-class method has not been used in the current period as a result of the redemption of the participating securities, See Note 5.</t>
  </si>
  <si>
    <t>Condensed Consolidated Statements of Stockholders' Equity (Unaudited) - USD ($)</t>
  </si>
  <si>
    <t>Common Stock [Member]</t>
  </si>
  <si>
    <t>Additional Paid-in Capital [Member]</t>
  </si>
  <si>
    <t>Accumulated Deficit [Member]</t>
  </si>
  <si>
    <t>Total</t>
  </si>
  <si>
    <t>Balance at Jan. 31, 2019</t>
  </si>
  <si>
    <t>Balance, shares at Jan. 31, 2019</t>
  </si>
  <si>
    <t>Restricted stock issued</t>
  </si>
  <si>
    <t>Restricted stock issued, shares</t>
  </si>
  <si>
    <t>Restricted stock forfeited</t>
  </si>
  <si>
    <t>Restricted stock forfeited, shares</t>
  </si>
  <si>
    <t>Share-based compensation</t>
  </si>
  <si>
    <t>Balance at Apr. 30, 2019</t>
  </si>
  <si>
    <t>Balance, shares at Apr. 30, 2019</t>
  </si>
  <si>
    <t>Balance at Jan. 31, 2020</t>
  </si>
  <si>
    <t>Balance, shares at Jan. 31, 2020</t>
  </si>
  <si>
    <t>Surrender of shares</t>
  </si>
  <si>
    <t>Surrender of shares, shares</t>
  </si>
  <si>
    <t>Balance at Apr. 30, 2020</t>
  </si>
  <si>
    <t>Balance, shares at Apr. 30, 2020</t>
  </si>
  <si>
    <t>Condensed Consolidated Statements of Cash Flows (Unaudited) - USD ($)</t>
  </si>
  <si>
    <t>Statement of Cash Flows [Abstract]</t>
  </si>
  <si>
    <t>Net Income</t>
  </si>
  <si>
    <t>Income from continuing operations, net of tax</t>
  </si>
  <si>
    <t>Loss from continuing operations, net of tax</t>
  </si>
  <si>
    <t>Adjustments to reconcile net income to net cash used in operating activities:</t>
  </si>
  <si>
    <t>Depreciation</t>
  </si>
  <si>
    <t>Amortization of capitalized software development costs</t>
  </si>
  <si>
    <t>Amortization of intangible assets</t>
  </si>
  <si>
    <t>Amortization of other deferred costs</t>
  </si>
  <si>
    <t>Valuation adjustments</t>
  </si>
  <si>
    <t>Benefit for income taxes</t>
  </si>
  <si>
    <t>Share-based compensation expense</t>
  </si>
  <si>
    <t>Benefit for accounts receivable allowance</t>
  </si>
  <si>
    <t>Changes in assets and liabilities:</t>
  </si>
  <si>
    <t>Accounts and contract receivables</t>
  </si>
  <si>
    <t>Other assets</t>
  </si>
  <si>
    <t>Accrued expenses and other liabilities</t>
  </si>
  <si>
    <t>Net cash used in operating activities</t>
  </si>
  <si>
    <t>Net cash from operating activities - discontinued operations</t>
  </si>
  <si>
    <t>Cash flows from investing activities:</t>
  </si>
  <si>
    <t>Proceeds from sale of ECM Assets</t>
  </si>
  <si>
    <t>Purchases of property and equipment</t>
  </si>
  <si>
    <t>Capitalization of software development costs</t>
  </si>
  <si>
    <t>Net cash provided by (used in) investing activities</t>
  </si>
  <si>
    <t>Net cash from investing activities - discontinued operations</t>
  </si>
  <si>
    <t>Cash flows from financing activities:</t>
  </si>
  <si>
    <t>Repayment of bank term loan</t>
  </si>
  <si>
    <t>Proceeds from term loan payable</t>
  </si>
  <si>
    <t>Net cash used in financing activities</t>
  </si>
  <si>
    <t>Net increase (decrease) in cash and cash equivalents</t>
  </si>
  <si>
    <t>Cash and cash equivalents at beginning of period</t>
  </si>
  <si>
    <t>Cash and cash equivalents at end of period</t>
  </si>
  <si>
    <t>Basis of Presentation</t>
  </si>
  <si>
    <t>Accounting Policies [Abstract]</t>
  </si>
  <si>
    <t>NOTE 1 — BASIS OF PRESENTATION Streamline Health Solutions,
Inc. and its subsidiary (“we”, “us”, “our”, “Streamline”, or the “Company”)
operates in one segment as a provider The accompanying unaudited
condensed consolidated financial statements have been prepared by us pursuant to the rules and regulations applicable to quarterly
reports on Form 10-Q of the U.S. Securities and Exchange Commission. Certain information and note disclosures normally included
in annual financial statements prepared in accordance with U.S. generally accepted accounting principles have been condensed or
omitted pursuant to those rules and regulations, although we believe that the disclosures made are adequate to make the information
not misleading. The condensed consolidated financial statements include the accounts of Streamline Health Solutions, Inc. and its
wholly-owned subsidiary, Streamline Health, Inc. In the opinion of our management, all adjustments (consisting of normal recurring
accruals) considered necessary for a fair presentation of the condensed consolidated financial statements have been included. These
condensed consolidated financial statements should be read in conjunction with the consolidated financial statements and notes
thereto included in our most recent annual report on Form 10-K, Commission File Number 0-28132. Operating results for the three
months ended April 30, 2020 are not necessarily indicative of the results that may be expected for the fiscal year ending January
31, 2021. The Company determined
that it has one operating segment and one reporting unit due to the single nature of our products, product development and distribution
process, and customer base as a provider of computer software-based solutions and services for healthcare providers. On February 24, 2020,
the Company sold a portion of its business (the ECM Assets). The Company signed the definitive agreement in December 2019 and prepared
and filed a proxy statement to obtain shareholder vote on the transaction. We applied the standard of ASC 205-20-1 ASC 205-20-1 ASC 205-20-1 All amounts in the condensed
consolidated financial statements, notes and tables have been rounded to the nearest thousand dollars, except share and per share
amounts, unless otherwise indicated. All references to a fiscal year refer to the fiscal year commencing February 1 in that calendar
year and ending on January 31 of the following calendar year.</t>
  </si>
  <si>
    <t>Summary of Significant Accounting Policies</t>
  </si>
  <si>
    <t>NOTE 2 — SUMMARY OF SIGNIFICANT ACCOUNTING POLICIES Our significant accounting
policies are presented in “Note 2 – Significant Accounting Policies” in the fiscal year 2019 Annual Report on
Form 10-K. Users of financial information for interim periods are encouraged to refer to the footnotes to the consolidated financial
statements contained in the Annual Report on Form 10-K when reviewing interim financial results. 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management
evaluates its estimates and judgments, including those related to the recognition of revenue, stock-based compensation, capitalization
of software development costs, intangible assets, the allowance for doubtful accounts, and income taxes. Actual results could differ
from those estimates. Reclassification Certain amounts in the
preparation of financial statements for the three months ended April 30, 2020, resulted in reclassifications of the three months
ended April 30, 2019 and balance sheet as of January 31, 2020. A total of $47,000 for deferred financing cost related to the revolving
credit agreement was reclassified from debt to other assets in the accompanying condensed consolidated balance sheet as of January
31, 2020 to be consistent with the presentation as of April 30, 2020. The Company paid the term loan on February 24, 2020, and
accordingly wrote-off the portion of deferred financing cost related to the term loan through discontinued operations. 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our long-term debt approximates fair value since the
variable interest rates being paid on the amounts approximate the market interest rate. Long-term debt is classified as Level 2.
There were no transfers of assets or liabilities between Levels 1, 2, or 3 during the three months ended April 30, 2020 and 2019. The table below provides information on our
liabilities that are measured at fair value on a recurring basis:
Quoted Prices Significant Other Significant
Total Fair in Active Markets Observable Inputs Unobservable Inputs
Value (Level 1) (Level 2) (Level 3)
At April 30, 2020
Royalty liability (1) $ 986,000 $ — $ — $ 986,000
At January 31, 2020
Royalty liability (1) $ 969,000 $ — $ — $ 969,000
(1) The fair value of the royalty liability was determined based on discounting the portion of the modified royalty commitment payable in cash (refer to Note 7 – Commitments and Contingencies for additional information on our royalty liability). Fair value adjustments are included within miscellaneous expense in the condensed consolidated statements of operations. Revenue Recognition We derive revenue from
the sale of internally-developed software, either by licensing for local installation or by a software as a service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lients review their internal coding
audit processes. Additional revenues are also derived from reselling third-party software and hardware components. We recognize revenue in
accordance with Accounting Standards Codification (ASC) 606, Revenue from Contracts with Customers We commence revenue recognition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Often contracts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defer recognition of the revenue until the performance obligation is satisfied.
Maintenance and support and SaaS agreements are generally non-cance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The determined transaction
price is allocated based on the standalone selling price of the performance obligations in contract.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ystems Sal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lients to technology support, version upgrades, bug fixes and service
packs. We recognize maintenance and support revenue over the contract term.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and is recognized over time as the services are performed
Software as a Service SaaS-based contracts include
use of the Company’s platform, implementation, support and other services which represent a single promise to provide continuous
access to its software solutions. The Company recognizes revenue over the term of the life of the contract.
Audit Services The Company provides technology-enabled
coding audit services to help clients review and optimize their internal clinical documentation and coding functions across the
applicable segment of the client’s enterprise. Audit services are a separate performance obligation. We recognize revenue
as the services are performed.
Disaggregation of Revenue The following table provides information about
disaggregated revenue by type and nature of revenue stream:
Three Months Ended April 30, 2020
Recurring Revenue Non-recurring Revenue Total
Systems sales $ — $ — $ —
Professional services — 181,000 181,000
Audit services — 544,000 544,000
Maintenance and support 1,258,000 — 1,258,000
Software as a service 861,000 — 861,000
Total revenue: $ 2,119,000 $ 725,000 $ 2,844,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year first three months ended April 30, 2020, we recognized approximately $1,687,000 in revenue from deferred revenues
outstanding as of January 31, 2020. Revenue allocated to remaining performance obligations was $12.5 million as of April 30, 2020,
of which the Company expects to recognize approximately 52% over the next 12 months and the remainder thereafter.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contractual term. As of April 30, 2020 and January 31, 2020,
we had deferred costs of $152,000 and $144,000, respectively, net of accumulated amortization of $317,000 and $332,000, respectively.
Amortization expense of these costs was $33,000 and $50,000 in first quarter ended April 30, 2020 and 2019, respectively. There
were no impairment losses for these capitalized costs for the fiscal years 2019 and 2018.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As a practical expedient, we expense sales commissions as incurred when the amortization period of related deferred
commission costs would have been one year or less. Deferred commissions costs
paid and payable, which are included on the consolidated balance sheets within other non-current assets totaled $407,000 and $421,000,
respectively, as of April 30, 2020 and January 31, 2020. In the first three months ended April 30, 2020 and 2019, $31,000 and $18,000,
respectively, in amortization expense associated with deferred sales commissions was included in selling, general and administrative
expenses on the consolidated statements of operations. There were no impairment losses for these capitalized costs for these periods. Equity Awards The Company accounts for
share-based payments based on the grant-date fair value of the awards with compensation cost recognized as expense over the requisite
service period. The Company incurred total compensation expense related to stock-based awards of $263,000 and $269,000 in the first
three months ending April 30, 2020 and 2019, respectively. The fair value of the
stock options granted was estimated at the date of grant using a Black-Scholes option pricing model. Option pricing model input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to the Compan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Refer to Note 6 - Income Taxes for further details. The Company provides for
uncertain tax positions and the related interest and penalties based upon management’s assessment of whether certain tax
positions are more likely than not to be sustained upon examination by tax authorities. At April 30, 2020, the Company believes
it has appropriately accounted for any uncertain tax positions. Net Earnings (Loss) Per Common Share The Company presents basic
and diluted earnings per share (“EPS”) data for our common stock. Our Series A Convertible Preferred Stock were considered
participating securities under ASC 260, Earnings Per Share Our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The Series A Convertible Preferred Stock does not participate in losses, and as
a result, the Company does not allocate losses to these securities in periods of loss. Diluted EPS for our common stock is computed
using the more dilutive of the two-class method or the “if-converted” and treasury stock methods. Refer to Note 5 –
Convertible Preferred Stock for further discussion of the redemption of our Series A Convertible Preferred Stock. The following is the calculation of the basic
and diluted net earnings (loss) per share of common stock:
Three Months Ended
April 30, 2020 April 30, 2019
Basic earnings (loss) per share:
Continuing operations
Loss from continuing operations, net of tax $ (977,000 ) $ (642,000 )
Basic net loss per share of common stock from continuing operations $ (0.03 ) $ (0.03 )
Discontinued operations
Gain from discontinued operations, net of tax $ 4,650,000 $ 955,000
Less: Allocation of earnings to participating securities - (127,000 )
Income available to common shareholders from discontinued operations $ 4,650,000 $ 828,000
Basic net earnings per share of common stock from discontinued operations $ 0.16 $ 0.04
Diluted earnings (loss) per share (2):
Continuing operations
Income available to common shareholders from continuing operations $ (977,000 ) $ (642,000 )
Diluted net loss per share of common stock from continuing operations $ (0.03 ) $ (0.03 )
Discontinued operations
Income available to common shareholders from discontinued operations $ 4,650,000 $ 955,000
Diluted net earnings per share of common stock from discontinued operations $ 0.15 $ 0.04
Weighted average shares outstanding - Basic (1) 29,767,814 19,793,361
Effect of dilutive securities - Stock options, Restricted stock and Series A Convertible Preferred Stock 269,902 3,031,676
Weighted average shares outstanding – Diluted 30,037,716 22,825,037
(1) Excludes the effect of unvested restricted shares of common stock, which are considered non-participating securities. As of April 30, 2020 and 2019, there were 1,124,708 and 1,104,766 unvested restricted shares of common stock outstanding, respectively.
(2) Diluted EPS for our common stock was computed using the if-converted method, which yields the same result as the two-class method. The two-class method has not been used in the current period as a result of the redemption of the participating securities, See Note 5. Other Operating Costs Loss on Exit of Membership
Agreement As of April 30, 2020,
minimum fees due under the shared office arrangement totaled $105,000. Accordingly, we recorded an expense for the minimum future
commitment under the agreement and accrued the cost to the accompanying consolidated balance sheet. Refer to Note 3 – Operating
Leases. Non-Cash Items The Company had the following
items that were non-cash items related to the condensed consolidated statements of cash flows:
April 30,
2020 2019
Escrowed funds from sale of ECM Assets $ 800,000 $ —
Right-of Use Assets from operating lease 540,000 — Recent Accounting Pronouncements In January 2017, the FASB
issued ASU 2017-04, Intangibles—Goodwill and Other (Topic 350): Simplifying the Test for Goodwill Impairment In August 2018, the FASB
issued ASU 2018-13, Fair Value Measurement (Topic 820) - Disclosure Framework - Changes to the Disclosure Requirements for Fair
Value Measurement In December 2019, the
FASB issued ASU No. 2019-12, Income Taxes (Topic 740): Simplifying the Accounting for Income Taxes In June 2016, the FASB
issued ASU No. 2016-13, “Financial Instruments - Credit Losses (Topic 326): Measurement of Credit Losses on Financial
Instruments</t>
  </si>
  <si>
    <t>Operating Leases</t>
  </si>
  <si>
    <t>Leases [Abstract]</t>
  </si>
  <si>
    <t>NOTE 3 — OPERATING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for the expected remaining lease
term at commencement date for new leases and for existing leases, in determining the present value of future lease payments. Operating
lease expense is recognized on a straight-line basis over the lease term. The Company has made the accounting policy election for
building leases to not separate non-leases components. The Company entered into
a new lease for office space in Alpharetta, Georgia, on March 1, 2020. The lease terminates on March 31, 2023. At inception, the
Company recorded a right-of use asset of $540,000, and related current and long-term operating lease obligation in the accompanying
consolidated balance sheet. As of April 30, 2020, operating lease right-of use assets totaling $513,000, and the associated lease
liability is included in both current and long-term liabilities of $177,000 and $352,000, respectively. The Company used a discount
rate of 6.5% to the determine the lease liability. For the three months ended April 30, 2020, the Company had operating cost of
approximately $32,000. In addition, there were no cash paid for amounts included in the measurement of operating cash flows from
operating leases as a result of lease incentives and previous pre-paid rent that has been included as an adjustment to the right-of-use
asset at lease inception. Maturities of operating
lease liabilities associated with the Company’s operating lease as of April 30, 2020 are as follows:
2020 $ 132,000
2021 204,000
2022 210,000
Thereafter 35,000
Total lease payments 581,000
Less present value adjustment 52,000
Present value of lease liabilities $ 529,000 Upon signing the new lease
in March 2020, the Company abandoned its shared office space in Atlanta and recorded an expense and related liability of $105,000
for the minimum remaining payments required under the agreement with the landlord. The associated expense is recorded in “Loss
on exit of membership agreement” in the accompanying statements of operations and is accrued in “accrued expenses”
in the accompanying balance sheet. The membership agreement did not qualify as a lease as the owner had substantive substitution
rights. During fiscal year 2019,
we had one operating lease related to our New York office sublease, which expired in November 2019. In the second quarter of fiscal
2018, we closed our New York office and subleased the office space for the remaining period of the original lease term. As a result
of vacating and subleasing the office, we recorded a $472,000 loss on exit of the operating lease in fiscal 2018. The associated
lease liability reduced the right-of-use asset upon adoption of ASC 842. As of November 2019, the lease had expired and there was
no minimum rentals due to our lessor or amounts to be received by us from our sublessee. As of April 30, 2019, operating lease
right-of use assets totaling $122,000 are recorded in Prepaid and other current assets, and the associated lease liability of $329,000
is included in Accrued expenses within the condensed consolidated balance sheets. The Company used a discount rate of 8.0% to the
determine the lease liability. In the three months ended April 30, 2019, the Company had operating cost, and cash operating cash
flows, associated the New York lease of $72,000, offset by operating lease income of $60,000.</t>
  </si>
  <si>
    <t>Debt</t>
  </si>
  <si>
    <t>Debt Disclosure [Abstract]</t>
  </si>
  <si>
    <t>NOTE 4 — DEBT Term Loan and Line of Credit with Wells
Fargo On November 21, 2014,
we entered into a Credit Agreement (the “Credit Agreement”) with Wells Fargo Bank, N.A., as administrative agent, and
other lender parties thereto. Pursuant to the Credit Agreement, the lenders agreed to provide a $10,000,000 senior term loan and
a $5,000,000 revolving line of credit to our primary operating subsidiary. Amounts outstanding under the Credit Agreement bear
interest at either LIBOR or the base rate, as elected by the Company, plus an applicable margin. Subject to the Company’s
leverage ratio, pursuant to the terms of the amendment to the Credit Agreement entered into as of April 15, 2015, the applicable
LIBOR rate margin varies from 4.25% to 6.25%, and the applicable base rate margin varies from 3.25% to 5.25%, plus, after the effective
date of the amendment to the Credit Agreement entered into as of September 11, 2019, a “paid in kind” rate, or PIK
Rate, of 2.75%. Amendments to the Credit Agreement reduced the Company’s capacity on the existing revolving credit from $5,000,000
to $1,500,000 and extended the original term loan and line of credit maturity date to August 21, 2020. The senior term loan principal
balance was payable in quarterly installments, which started in March 2015 and would continue through the maturity date, with the
full remaining unpaid principal balance due at maturity. Financing costs associated with the new credit facility were being amortized
over its term on a straight-line basis, which is not materially different from the effective interest method. The Credit Agreement included customary financial
covenants, including the requirements that the Company maintain minimum liquidity and achieve certain minimum EBITDA levels (as
defined in the Credit Agreement). In addition, the Credit Agreement prohibited the Company from paying dividends on the common
and preferred stock. In connection with entering
into the Loan and Security Agreement with Bridge Bank on December 11, 2019, as discussed below, the Company terminated the Credit
Agreement and repaid all outstanding amounts due thereunder. Term Loan and Revolving Credit Facility
with Bridge Bank On December 11, 2019,
the Company entered into a new Loan and Security Agreement (the “Loan and Security Agreement”) with Bridge Bank, a
division of Western Alliance Bank, consisting of a $4,000,000 term loan and a $2,000,000 revolving credit facility. The proceeds
from the term loan were used to repay all outstanding balances under its existing term loan with Wells Fargo Bank. Amounts outstanding
under the new term loan shall bear interest at a per annum rate equal to the higher of (a) the Prime Rate (as published in The
Wall Street Journal) plus 1.50% or (b) 6.50%. Under the terms of the Loan and Security Agreement the Company shall make interest-only
payments through the twelve-month anniversary date after which the Company shall repay the new term loan in thirty-six equal and
consecutive installments of principal, plus monthly payments of accrued interest. The term loan and revolving credit facility provide
support for working capital, capital expenditures and other general corporate purposes, including permitted acquisitions. The outstanding
term loan is secured by substantially all of our assets. Financing costs associated with the Loan and Security Agreement are being
amortized over its term on a straight-line basis, which is not materially different from the effective interest method. The new revolving credit
facility has a maturity date of twenty-four months and advances shall bear interest at a per annum rate equal to the higher of
(a) the Prime Rate (as published in The Wall Street Journal) plus 1.25% or (b) 6.25%. The revolving credit facility can be advanced
based upon 80% of eligible accounts receivable, as defined in the Loan and Security Agreement. The Loan and Security
Agreement, as amended, includes financial covenants, including requirements that the Company maintain a minimum asset coverage
ratio and certain other financial covenants, including requirements that the Company shall not deviate by more than fifteen percent
its revenue projections over a trailing three-month basis or the Company’s recurring revenue shall not deviate by more than
twenty percent over a cumulative year-to-date basis of its revenue projections. In addition, beginning on December 31, 2019, the
Company’s Bank EBITDA, measured on a monthly basis over a trailing three-month period then ended, shall not deviate by the
greater of thirty percent its projected Bank EBITDA or $150,000. The agreement initially required the Company to maintain a minimum
Asset Coverage Ratio. However, the Asset Coverage Ratio was eliminated as a covenant under an amendment dated April 11, 2020. The
Company obtained a waiver at both January 31, 2020 and April 30, 2020 against its existing covenants. The Company has not provided
guidance to external parties due to the potential impacts of COVID-19 on the Company’s revenue. Accordingly, the Company
has not established covenants for its fiscal year 2020. The bank has waived the covenants until guidance is provided, however,
the Company is unable to draw on its line of credit facility during this time. As of April 30, 2020 and
January 31, 2020, the Company had no outstanding borrowings under the revolving credit facility. As described herein, on
February 24, 2020, the Company prepaid the $4.0 million outstanding term loan with Bridge Bank in full with proceeds from the sale
of the ECM Assets, as required under the Loan and Security Agreement. Accordingly, we reclassified the term loan from non-current
to current on the consolidated balance sheet as of January 31, 2020. Contemporaneously with the closing of the sale and payment
of the term loan, the Company wrote-off approximately $125,000 of deferred financing cost apportioned to the term loan to discontinued
operations. The Company reclassified the remaining amount of deferred financing to other assets in the accompanying consolidated
balance sheet. Outstanding principal
balances on debt consisted of the following at:
April 30, 2020 January 31, 2020
Term loan $ — $ 4,000,000
Deferred financing cost — (128,000 )
Total — 3,872,000
Less: Current portion — (3,872,000 )
Non-current portion of debt $ — $ — Term Loan related to “The Coronavirus Aid, Relief, and
Economic Security Act” The Coronavirus Aid, Relief,
and Economic Security Act, also known as the CARES Act, was signed into law on March 17, 2020. Among other things, the Cares Act
provided for a business loan program known as the Paycheck Protection Act (“PPP”). Qualifying companies are able to
borrow, through the SBA, up to two months of payroll. We filed for and obtained $2,301,000 through the SBA for the PPP loan program.
The Company finalized its agreement for the PPP Loan on April 21, 2020 and was funded on the same date. The PPP loan carries an
interest rate of 1.0% per annum. Principal and interest payments are due, beginning on the seventh month from the effective date,
sufficient to satisfy the loan on the second anniversary date. However, under certain criteria, the loan may be forgiven. The Company
is accruing interest at 1% in the accompanying condensed consolidated financial statements. The future maturities under the loan
are $68,5000 and $1,615,000 in the next two twelve month periods from April 30, 2020, respectively.</t>
  </si>
  <si>
    <t>Convertible Preferred Stock</t>
  </si>
  <si>
    <t>Stockholders' Equity Note [Abstract]</t>
  </si>
  <si>
    <t>NOTE 5 — CONVERTIBLE PREFERRED STOCK Redemption of Series A Convertible Preferred
Stock On October 16, 2019, the
Company issued 9,473,691 shares of common stock in consideration for aggregate proceeds of $9,663,000 in a private placement transaction.
Each share of common stock was sold at $1.02 per share. The proceeds from the sale of common stock were used to redeem all 2,895,464
outstanding shares of Series A Convertible Preferred Stock at $2.00 per share for a total redemption payment of $5,813,000, which
includes $22,000 in direct costs associated with the redemption. Pursuant to the guidance
in ASC 260-10-S99-2 for redemptions of preferred stock, the Company compared the difference between the carrying amount of the
Series A Convertible Preferred Stock, net of issuance costs, of $8,686,000 to the fair value of the consideration transferred of
$5,813,000, which was reduced by the commitment date intrinsic value of the conversion option since the redemption included the
reacquisition of a previously recognized beneficial conversion feature of $2,021,000, and added this difference to net income to
arrive at income available to common stockholders in the calculation of basic earnings per share. As the carrying value of the
Series A Convertible Preferred Stock was $8,686,000 on the date of redemption, the Company reflected the resulting return from
the preferred stockholders of $4,894,000 as an adjustment to net income (loss) attributable to common stockholders in the Company’s
basic and diluted EPS calculations for year ended January 31, 2020.
Balance at January 31, 2019 $ 8,686,000
Redemption of Series A Convertible Preferred Stock (5,791,000 )
Fees paid for redemption of Series A Convertible Preferred Stock (22,000 )
Previously recognized beneficial conversion feature 2,021,000
Return from the preferred stockholders $ 4,894,000 Refer to Note 2 for the
Company’s basic and diluted EPS calculations.</t>
  </si>
  <si>
    <t>Income Taxes</t>
  </si>
  <si>
    <t>Income Tax Disclosure [Abstract]</t>
  </si>
  <si>
    <t>NOTE 6 — INCOME TAXES Income taxes consist of the following:
April 30,
2020 2019
Current tax benefit:
Federal $ 480,000 $ 325,000
State 81,000 —
Total current provision $ 561,000 $ 325,000 The benefit from income
taxes from continuing operations are off-set by taxes on the gain on sale and taxes from operations of discontinued operations.
Additionally, certain tax in the first quarter of April 30, 2020, will generate benefits in the future quarters of fiscal 2020
such that the Company will have no full-year tax payable. At January 31, 2020, the
Company had U.S. federal net operating loss carry forwards of $43,053,000. The Company also had state net operating loss carry
forwards of $16,845,000 and Federal R&amp;D credit carry forwards of $1,521,000, and Georgia R&amp;D credit carry forwards of $188,000,
all of which expire through fiscal 2039. The income tax rates on
continuing operations of approximately 36.5% are consistent with the federal statutory rates.</t>
  </si>
  <si>
    <t>Commitments and Contingencies</t>
  </si>
  <si>
    <t>Commitments and Contingencies Disclosure [Abstract]</t>
  </si>
  <si>
    <t>NOTE 7 — COMMITMENTS AND CONTINGENCIES Membership agreement to occupy shared office space In fiscal 2018, the Company
entered into a membership agreement to occupy shared office space in Atlanta, Georgia. Our shared office arrangement commenced
upon taking possession of the space and ends in November 2020. Fees due under the membership agreement are based on the number
of contracted seats and the use of optional office services. The Company abandoned this shared space in March 2020. As of April
30, 2020, minimum fees due under the shared office arrangement totaled $105,000. Accordingly, we recorded an expense for the minimum
future commitment under agreement and accrued the cost to the accompanying consolidated balance sheet. Refer to Note 3 –
Operating Leases. Royalty Liability On October 25, 2013, we
entered into a Software License and Royalty Agreement (the “Royalty Agreement”) with Montefiore Medical Center (“Montefiore”)
pursuant to which Montefiore granted us an exclusive, worldwide 15-year license of Montefiore’s proprietary clinical analytics
platform solution, Clinical Looking Glass ®</t>
  </si>
  <si>
    <t>Discontinued Operations</t>
  </si>
  <si>
    <t>Discontinued Operations and Disposal Groups [Abstract]</t>
  </si>
  <si>
    <t>NOTE 8 – DISCONTINUED OPERATIONS On February 24, 2020,
the Company consummated the previously-announced sale of the Company’s legacy Enterprise Content Management business (the
“ECM Assets”) pursuant to that certain Asset Purchase Agreement, dated December 17, 2019, as amended (the “Asset
Purchase Agreement”), to Hyland Software, Inc. (the “Purchaser”), Pursuant to the Asset
Purchase Agreement, the Purchaser has acquired the ECM Assets and assumed certain liabilities of the Seller for a purchase price
of $16.0 million, subject to certain adjustments for customer prepayments as set forth in the Asset Purchase Agreement. At closing, the Company
realized approximately $5.4 million in net proceeds after (i) repaying the $4.0 million Company’s term loan with Bridge Bank,
(ii) adjusting for certain customer prepayments, (iii) the escrow funds of $800,000 and (iv) certain transaction cost. The gain
on the sale of assets is summarized as follows:
Net Proceeds, including escrowed funds $ 12,084,000
Net tangible assets sold:
Accounts Receivable (1,130,000 )
Prepaid Expenses (576,000 )
Deferred Revenues 4,010,000
Net tangible assets sold 2,304,000
Capitalized software development costs (1,772,000 )
Goodwill (4,825,000 )
Transaction cost (1,782,000 )
Gain on sale of discontinued operations $ 6,009,000 The transaction costs were primarily broker
cost and cost of legal and accounting to affect the transaction. The Company allocated $4,825,000 in goodwill to the sale of the
ECM Assets using a valuation of the ECM Assets and the remaining, go-forward business, to bifurcate its existing goodwill as of
February 24, 2020. The amount of goodwill to be included in that carrying amount was based on the relative fair values of the business
to be disposed of and the portion of the reporting unit that will be retained. Further, in accordance ASC 350-20-35-3A, when only
a portion of goodwill is allocated to a business to be disposed of, the remaining portion of the goodwill associated with the reporting
unit to be retained was tested for impairment and no impairment was recognized. As of January 31, 2020,
the Company recorded the following into discontinued operations on the accompanying consolidated balance sheets:
As of
April 30, 2020 January 31, 2020
Current assets of discontinued operations:
Accounts receivable $ 168,000 $ 1,150,000
Contract receivables — 17,000
Prepaid Assets — 418,000
Current assets of discontinued operations $ 168,000 $ 1,585,000
Long-term assets of discontinued operations:
Property and equipment, net $ 48,000 $ 54,000
Capitalized software development cost, net — 1,816,000
Goodwill — 4,825,000
Other — 131,000
Long-term assets of discontinued operations $ 48,000 $ 6,826,000
Current liabilities of discontinued operations:
Accounts payable $ 177,000 $ 514,000
Accrued expenses 29,000 142,000
Deferred revenues 192,000 4,397,000
Current liabilities of discontinued operations $ 398,000 $ 5,053,000 For the three months ending
April 30, 2020 and 2019, the Company recorded the following into discontinued operations in the accompanying consolidated statements
of operations:
April 30, 2020 April 30, 2019
Revenues:
System sales $ — $ 10,000
Professional services — 126,000
Maintenance and support 412,000 1,499,000
Software as a service 138,000 559,000
Total revenues 550,000 2,193,000
Expenses:
Cost of sales 285,000 620,000
Selling, general and administrative expenses — 63,000
Research and development — 203,000
Deferred financing cost 128,000 —
Other expense — 25,000
Total expenses 413,000 911,000
Income from discontinued operations $ 137,000 $ 1,282,000 We entered into an agreement
with the Purchaser of the ECM Assets to maintain the current data center through a transition period that is expected to be approximately
seven months. The Company will continue to pay the rent and maintain the servers within the data center during the transition services
period and these amounts will continue to be presented as discontinued operations in future periods throughout fiscal year 2020.
In consideration of these transition services, the Company maintained rights to certain customer contracts that provides a revenue
stream of approximately $40,000 per month. Therefore, during the transition period as defined the sale agreement, the Company will
receive approximately $40,000 in revenue per month and have cost of approximately $30,000. The transition services does not have
a finite ending date, however, the goals of both the Purchaser and the Company is to complete the transition as quickly as possible,
and with a goal of ending this portion of the agreement by September 2020. The cost to maintain the data center can be eliminated
upon the completion of the transition services as described in the Asset Purchase Agreement. Our on-going cost to maintain the
data center includes rent, cost of the servers, certain third-party software arrangements, and depreciation of the servers. The
property and equipment on the Company’s balance sheet in discontinued operations is the net book value for the related servers
in the data center.</t>
  </si>
  <si>
    <t>Related Party Transactions</t>
  </si>
  <si>
    <t>Related Party Transactions [Abstract]</t>
  </si>
  <si>
    <t>NOTE 9 - RELATED PARTY TRANSACTIONS In the second quarter
of fiscal year 2019, in connection with the appointment of Wyche T. “Tee” Green, III, Chairman of the Board of the
Company and Managing Member of 121G, LLC (“121G”), as interim President and Chief Executive Officer of the Company,
we entered into a consulting agreement with 121G Consulting, LLC (“121G Consulting”), to provide an assessment of the
Company’s innovation and growth teams and strategies and to develop a set of prioritized recommendations to be consolidated
into a strategic plan for the Company’s leadership team. Mr. Green is a “member” of 121G Consulting, and, accordingly,
has a financial interest in that entity. In October 2019, Mr. Green was appointed as President and Chief Executive Officer of the
Company on a full-time basis. For the year ended January
31, 2020, 121G Consulting fees totaled $276,000. Of that amount, $88,000 was included in executive transition cost and $188,000
was included in the Company’s operating cost in the accompanying consolidated statements of operations. As of January 31,
2020, consulting fees payable to 121G Consulting totaled $40,000 and are included in accounts payable in the accompanying consolidated
balance sheet. For the first quarter ended April 30, 2020, the Company incurred fees totaling $70,000 to 121G Consulting. On March 19, 2020, as
previously disclosed in an 8-K, the Company entered into a Master Services Agreement (the “MSA”) with 180 Consulting,
LLC (“180 Consulting”), pursuant to which 180 Consulting will provide a variety of consulting services including product
management, internal systems platform integration and software engineering services, among others, through separate statements
of work (“SOWs”). Contemporaneously, the Company entered into three SOWs under the MSA and has contracted to enter
into two more SOWs within sixty (60) days of the date of entry into the MSA. While no related person has a direct or indirect material
interest in this MSA or the related SOWs, individuals providing services to us under the MSA and the SOWs may share workspace and
administrative costs with 121G Consulting. During the first quarter
ended April 30, 2020, the Company incurred total fees of $82,000 under the terms of the MSA related to 180 Consulting.</t>
  </si>
  <si>
    <t>Subsequent Events</t>
  </si>
  <si>
    <t>Subsequent Events [Abstract]</t>
  </si>
  <si>
    <t>NOTE 10 — SUBSEQUENT EVENTS We have evaluated subsequent
events occurring after April 30, 2020, and based on our evaluation we did not identify any events that would have required recognition
or disclosure in these condensed consolidated financial statements, except for the following. Novel Coronavirus (COVID-19) As reported nationally,
near the end of the Company’s fiscal year ended January 31, 2020, an outbreak of a novel strain of coronavirus (COVID-19)
emerged globally. Additionally, there was a number of cases in the United States by the balance sheet date, January 31, 2020. The
Company serves acute care hospitals throughout the United States. These hospitals have been materially impacted by the increased
rates of illness based upon the respective geography. The Company has not been materially impacted by the “shelter in place”
movements of local and state governments across the United States. Although it is not possible to reliably estimate the length
or severity of the pandemic, it could have an adverse financial impact on the Company’s financial condition.</t>
  </si>
  <si>
    <t>Summary of Significant Accounting Policies (Policies)</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management
evaluates its estimates and judgments, including those related to the recognition of revenue, stock-based compensation, capitalization
of software development costs, intangible assets, the allowance for doubtful accounts, and income taxes. Actual results could differ
from those estimates.</t>
  </si>
  <si>
    <t>Reclassification</t>
  </si>
  <si>
    <t>Reclassification Certain amounts in the
preparation of financial statements for the three months ended April 30, 2020, resulted in reclassifications of the three months
ended April 30, 2019 and balance sheet as of January 31, 2020. A total of $47,000 for deferred financing cost related to the revolving
credit agreement was reclassified from debt to other assets in the accompanying condensed consolidated balance sheet as of January
31, 2020 to be consistent with the presentation as of April 30, 2020. The Company paid the term loan on February 24, 2020, and
accordingly wrote-off the portion of deferred financing cost related to the term loan through discontinued operations.</t>
  </si>
  <si>
    <t>Fair Value of Financial Instruments</t>
  </si>
  <si>
    <t>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our long-term debt approximates fair value since the
variable interest rates being paid on the amounts approximate the market interest rate. Long-term debt is classified as Level 2.
There were no transfers of assets or liabilities between Levels 1, 2, or 3 during the three months ended April 30, 2020 and 2019. The table below provides information on our
liabilities that are measured at fair value on a recurring basis:
Quoted Prices Significant Other Significant
Total Fair in Active Markets Observable Inputs Unobservable Inputs
Value (Level 1) (Level 2) (Level 3)
At April 30, 2020
Royalty liability (1) $ 986,000 $ — $ — $ 986,000
At January 31, 2020
Royalty liability (1) $ 969,000 $ — $ — $ 969,000
(1) The fair value of the royalty liability was determined based on discounting the portion of the modified royalty commitment payable in cash (refer to Note 7 – Commitments and Contingencies for additional information on our royalty liability). Fair value adjustments are included within miscellaneous expense in the condensed consolidated statements of operations.</t>
  </si>
  <si>
    <t>Revenue Recognition</t>
  </si>
  <si>
    <t>Revenue Recognition We derive revenue from
the sale of internally-developed software, either by licensing for local installation or by a software as a service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lients review their internal coding
audit processes. Additional revenues are also derived from reselling third-party software and hardware components. We recognize revenue in
accordance with Accounting Standards Codification (ASC) 606, Revenue from Contracts with Customers We commence revenue recognition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Often contracts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defer recognition of the revenue until the performance obligation is satisfied.
Maintenance and support and SaaS agreements are generally non-cance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The determined transaction
price is allocated based on the standalone selling price of the performance obligations in contract.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ystems Sal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lients to technology support, version upgrades, bug fixes and service
packs. We recognize maintenance and support revenue over the contract term.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and is recognized over time as the services are performed
Software as a Service SaaS-based contracts include
use of the Company’s platform, implementation, support and other services which represent a single promise to provide continuous
access to its software solutions. The Company recognizes revenue over the term of the life of the contract.
Audit Services The Company provides technology-enabled
coding audit services to help clients review and optimize their internal clinical documentation and coding functions across the
applicable segment of the client’s enterprise. Audit services are a separate performance obligation. We recognize revenue
as the services are performed.
Disaggregation of Revenue The following table provides information about
disaggregated revenue by type and nature of revenue stream:
Three Months Ended April 30, 2020
Recurring Revenue Non-recurring Revenue Total
Systems sales $ — $ — $ —
Professional services — 181,000 181,000
Audit services — 544,000 544,000
Maintenance and support 1,258,000 — 1,258,000
Software as a service 861,000 — 861,000
Total revenue: $ 2,119,000 $ 725,000 $ 2,844,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year first three months ended April 30, 2020, we recognized approximately $1,687,000 in revenue from deferred revenues
outstanding as of January 31, 2020. Revenue allocated to remaining performance obligations was $12.5 million as of April 30, 2020,
of which the Company expects to recognize approximately 52% over the next 12 months and the remainder thereafter.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contractual term. As of April 30, 2020 and January 31, 2020,
we had deferred costs of $152,000 and $144,000, respectively, net of accumulated amortization of $317,000 and $332,000, respectively.
Amortization expense of these costs was $33,000 and $50,000 in first quarter ended April 30, 2020 and 2019, respectively. There
were no impairment losses for these capitalized costs for the fiscal years 2019 and 2018.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As a practical expedient, we expense sales commissions as incurred when the amortization period of related deferred
commission costs would have been one year or less. Deferred commissions costs
paid and payable, which are included on the consolidated balance sheets within other non-current assets totaled $407,000 and $421,000,
respectively, as of April 30, 2020 and January 31, 2020. In the first three months ended April 30, 2020 and 2019, $31,000 and $18,000,
respectively, in amortization expense associated with deferred sales commissions was included in selling, general and administrative
expenses on the consolidated statements of operations. There were no impairment losses for these capitalized costs for these periods.</t>
  </si>
  <si>
    <t>Equity Awards</t>
  </si>
  <si>
    <t>Equity Awards The Company accounts for
share-based payments based on the grant-date fair value of the awards with compensation cost recognized as expense over the requisite
service period. The Company incurred total compensation expense related to stock-based awards of $263,000 and $269,000 in the first
three months ending April 30, 2020 and 2019, respectively. The fair value of the
stock options granted was estimated at the date of grant using a Black-Scholes option pricing model. Option pricing model input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to the Compan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Refer to Note 6 - Income Taxes for further details. The Company provides for
uncertain tax positions and the related interest and penalties based upon management’s assessment of whether certain tax
positions are more likely than not to be sustained upon examination by tax authorities. At April 30, 2020, the Company believes
it has appropriately accounted for any uncertain tax positions.</t>
  </si>
  <si>
    <t>Net Earnings (Loss) Per Common Share</t>
  </si>
  <si>
    <t>Net Earnings (Loss) Per Common Share The Company presents basic
and diluted earnings per share (“EPS”) data for our common stock. Our Series A Convertible Preferred Stock were considered
participating securities under ASC 260, Earnings Per Share Our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The Series A Convertible Preferred Stock does not participate in losses, and as
a result, the Company does not allocate losses to these securities in periods of loss. Diluted EPS for our common stock is computed
using the more dilutive of the two-class method or the “if-converted” and treasury stock methods. Refer to Note 5 –
Convertible Preferred Stock for further discussion of the redemption of our Series A Convertible Preferred Stock. The following is the calculation of the basic
and diluted net earnings (loss) per share of common stock:
Three Months Ended
April 30, 2020 April 30, 2019
Basic earnings (loss) per share:
Continuing operations
Loss from continuing operations, net of tax $ (977,000 ) $ (642,000 )
Basic net loss per share of common stock from continuing operations $ (0.03 ) $ (0.03 )
Discontinued operations
Gain from discontinued operations, net of tax $ 4,650,000 $ 955,000
Less: Allocation of earnings to participating securities - (127,000 )
Income available to common shareholders from discontinued operations $ 4,650,000 $ 828,000
Basic net earnings per share of common stock from discontinued operations $ 0.16 $ 0.04
Diluted earnings (loss) per share (2):
Continuing operations
Income available to common shareholders from continuing operations $ (977,000 ) $ (642,000 )
Diluted net loss per share of common stock from continuing operations $ (0.03 ) $ (0.03 )
Discontinued operations
Income available to common shareholders from discontinued operations $ 4,650,000 $ 955,000
Diluted net earnings per share of common stock from discontinued operations $ 0.15 $ 0.04
Weighted average shares outstanding - Basic (1) 29,767,814 19,793,361
Effect of dilutive securities - Stock options, Restricted stock and Series A Convertible Preferred Stock 269,902 3,031,676
Weighted average shares outstanding – Diluted 30,037,716 22,825,037
(1) Excludes the effect of unvested restricted shares of common stock, which are considered non-participating securities. As of April 30, 2020 and 2019, there were 1,124,708 and 1,104,766 unvested restricted shares of common stock outstanding, respectively.
(2) Diluted EPS for our common stock was computed using the if-converted method, which yields the same result as the two-class method. The two-class method has not been used in the current period as a result of the redemption of the participating securities, See Note 5.</t>
  </si>
  <si>
    <t>Other Operating Costs</t>
  </si>
  <si>
    <t>Other Operating Costs Loss on Exit of Membership
Agreement As of April 30, 2020,
minimum fees due under the shared office arrangement totaled $105,000. Accordingly, we recorded an expense for the minimum future
commitment under the agreement and accrued the cost to the accompanying consolidated balance sheet. Refer to Note 3 – Operating
Leases.</t>
  </si>
  <si>
    <t>Non-Cash Items</t>
  </si>
  <si>
    <t xml:space="preserve">Non-Cash Items The Company had the following
items that were non-cash items related to the condensed consolidated statements of cash flows:
April 30,
2020 2019
Escrowed funds from sale of ECM Assets $ 800,000 $ —
Right-of Use Assets from operating lease 540,000 — </t>
  </si>
  <si>
    <t>Recent Accounting Pronouncements</t>
  </si>
  <si>
    <t>Recent Accounting Pronouncements In January 2017, the FASB
issued ASU 2017-04, Intangibles—Goodwill and Other (Topic 350): Simplifying the Test for Goodwill Impairment In August 2018, the FASB
issued ASU 2018-13, Fair Value Measurement (Topic 820) - Disclosure Framework - Changes to the Disclosure Requirements for Fair
Value Measurement In December 2019, the
FASB issued ASU No. 2019-12, Income Taxes (Topic 740): Simplifying the Accounting for Income Taxes In June 2016, the FASB
issued ASU No. 2016-13, “Financial Instruments - Credit Losses (Topic 326): Measurement of Credit Losses on Financial
Instruments</t>
  </si>
  <si>
    <t>Summary of Significant Accounting Policies (Tables)</t>
  </si>
  <si>
    <t>Schedule of Fair Value Assets and Liabilities Measured on Recurring Basis</t>
  </si>
  <si>
    <t>The table below provides information on our
liabilities that are measured at fair value on a recurring basis:
Quoted Prices Significant Other Significant
Total Fair in Active Markets Observable Inputs Unobservable Inputs
Value (Level 1) (Level 2) (Level 3)
At April 30, 2020
Royalty liability (1) $ 986,000 $ — $ — $ 986,000
At January 31, 2020
Royalty liability (1) $ 969,000 $ — $ — $ 969,000
(1) The fair value of the royalty liability was determined based on discounting the portion of the modified royalty commitment payable in cash (refer to Note 7 – Commitments and Contingencies for additional information on our royalty liability). Fair value adjustments are included within miscellaneous expense in the condensed consolidated statements of operations.</t>
  </si>
  <si>
    <t>Schedule of Disaggregation of Revenue</t>
  </si>
  <si>
    <t xml:space="preserve">The following table provides information about
disaggregated revenue by type and nature of revenue stream:
Three Months Ended April 30, 2020
Recurring Revenue Non-recurring Revenue Total
Systems sales $ — $ — $ —
Professional services — 181,000 181,000
Audit services — 544,000 544,000
Maintenance and support 1,258,000 — 1,258,000
Software as a service 861,000 — 861,000
Total revenue: $ 2,119,000 $ 725,000 $ 2,844,000 </t>
  </si>
  <si>
    <t>Schedule of Basic and Diluted Net Loss Per Share of Common Stock</t>
  </si>
  <si>
    <t>The following is the calculation of the basic
and diluted net earnings (loss) per share of common stock:
Three Months Ended
April 30, 2020 April 30, 2019
Basic earnings (loss) per share:
Continuing operations
Loss from continuing operations, net of tax $ (977,000 ) $ (642,000 )
Basic net loss per share of common stock from continuing operations $ (0.03 ) $ (0.03 )
Discontinued operations
Gain from discontinued operations, net of tax $ 4,650,000 $ 955,000
Less: Allocation of earnings to participating securities - (127,000 )
Income available to common shareholders from discontinued operations $ 4,650,000 $ 828,000
Basic net earnings per share of common stock from discontinued operations $ 0.16 $ 0.04
Diluted earnings (loss) per share (2):
Continuing operations
Income available to common shareholders from continuing operations $ (977,000 ) $ (642,000 )
Diluted net loss per share of common stock from continuing operations $ (0.03 ) $ (0.03 )
Discontinued operations
Income available to common shareholders from discontinued operations $ 4,650,000 $ 955,000
Diluted net earnings per share of common stock from discontinued operations $ 0.15 $ 0.04
Weighted average shares outstanding - Basic (1) 29,767,814 19,793,361
Effect of dilutive securities - Stock options, Restricted stock and Series A Convertible Preferred Stock 269,902 3,031,676
Weighted average shares outstanding – Diluted 30,037,716 22,825,037
(1) Excludes the effect of unvested restricted shares of common stock, which are considered non-participating securities. As of April 30, 2020 and 2019, there were 1,124,708 and 1,104,766 unvested restricted shares of common stock outstanding, respectively.
(2) Diluted EPS for our common stock was computed using the if-converted method, which yields the same result as the two-class method. The two-class method has not been used in the current period as a result of the redemption of the participating securities, See Note 5.</t>
  </si>
  <si>
    <t>Schedule of Non-Cash Items Related to Condensed Consolidated Statements of Cash Flow</t>
  </si>
  <si>
    <t xml:space="preserve">The Company had the following
items that were non-cash items related to the condensed consolidated statements of cash flows:
April 30,
2020 2019
Escrowed funds from sale of ECM Assets $ 800,000 $ —
Right-of Use Assets from operating lease 540,000 — </t>
  </si>
  <si>
    <t>Operating Leases (Tables)</t>
  </si>
  <si>
    <t>Schedule of Maturities of Operating Lease Liabilities</t>
  </si>
  <si>
    <t xml:space="preserve">Maturities of operating
lease liabilities associated with the Company’s operating lease as of April 30, 2020 are as follows:
2020 $ 132,000
2021 204,000
2022 210,000
Thereafter 35,000
Total lease payments 581,000
Less present value adjustment 52,000
Present value of lease liabilities $ 529,000 </t>
  </si>
  <si>
    <t>Debt (Tables)</t>
  </si>
  <si>
    <t>Schedule of Outstanding Debt</t>
  </si>
  <si>
    <t xml:space="preserve">Outstanding principal
balances on debt consisted of the following at:
April 30, 2020 January 31, 2020
Term loan $ — $ 4,000,000
Deferred financing cost — (128,000 )
Total — 3,872,000
Less: Current portion — (3,872,000 )
Non-current portion of debt $ — $ — </t>
  </si>
  <si>
    <t>Convertible Preferred Stock (Tables)</t>
  </si>
  <si>
    <t>Schedule of Adjustment to Net Income (Loss) Attributable to Common Stockholders</t>
  </si>
  <si>
    <t xml:space="preserve">Balance at January 31, 2019 $ 8,686,000
Redemption of Series A Convertible Preferred Stock (5,791,000 )
Fees paid for redemption of Series A Convertible Preferred Stock (22,000 )
Previously recognized beneficial conversion feature 2,021,000
Return from the preferred stockholders $ 4,894,000 </t>
  </si>
  <si>
    <t>Income Taxes (Tables)</t>
  </si>
  <si>
    <t>Schedule of Components of Income Tax (Expense) Benefit</t>
  </si>
  <si>
    <t xml:space="preserve">Income taxes consist of the following:
April 30,
2020 2019
Current tax benefit:
Federal $ 480,000 $ 325,000
State 81,000 —
Total current provision $ 561,000 $ 325,000 </t>
  </si>
  <si>
    <t>Discontinued Operations (Tables)</t>
  </si>
  <si>
    <t>Schedule of Gain on Sale of Assets</t>
  </si>
  <si>
    <t xml:space="preserve">The gain on the sale of
assets is summarized as follows:
Net Proceeds, including escrowed funds $ 12,084,000
Net tangible assets sold:
Accounts Receivable (1,130,000 )
Prepaid Expenses (576,000 )
Deferred Revenues 4,010,000
Net tangible assets sold 2,304,000
Capitalized software development costs (1,772,000 )
Goodwill (4,825,000 )
Transaction cost (1,782,000 )
Gain on sale of discontinued operations $ 6,009,000 </t>
  </si>
  <si>
    <t>Schedule of Discontinued Operations of Consolidated Balance Sheets and Statements of Operations</t>
  </si>
  <si>
    <t xml:space="preserve">As of January 31, 2020,
the Company recorded the following into discontinued operations on the accompanying consolidated balance sheets:
As of
April 30, 2020 January 31, 2020
Current assets of discontinued operations:
Accounts receivable $ 168,000 $ 1,150,000
Contract receivables — 17,000
Prepaid Assets — 418,000
Current assets of discontinued operations $ 168,000 $ 1,585,000
Long-term assets of discontinued operations:
Property and equipment, net $ 48,000 $ 54,000
Capitalized software development cost, net — 1,816,000
Goodwill — 4,825,000
Other — 131,000
Long-term assets of discontinued operations $ 48,000 $ 6,826,000
Current liabilities of discontinued operations:
Accounts payable $ 177,000 $ 514,000
Accrued expenses 29,000 142,000
Deferred revenues 192,000 4,397,000
Current liabilities of discontinued operations $ 398,000 $ 5,053,000 For the three months ending
April 30, 2020 and 2019, the Company recorded the following into discontinued operations in the accompanying consolidated statements
of operations:
April 30, 2020 April 30, 2019
Revenues:
System sales $ — $ 10,000
Professional services — 126,000
Maintenance and support 412,000 1,499,000
Software as a service 138,000 559,000
Total revenues 550,000 2,193,000
Expenses:
Cost of sales 285,000 620,000
Selling, general and administrative expenses — 63,000
Research and development — 203,000
Deferred financing cost 128,000 —
Other expense — 25,000
Total expenses 413,000 911,000
Income from discontinued operations $ 137,000 $ 1,282,000 </t>
  </si>
  <si>
    <t>Basis of Presentation (Details Narative)</t>
  </si>
  <si>
    <t>Apr. 30, 2020Segments</t>
  </si>
  <si>
    <t>Number of operating segments</t>
  </si>
  <si>
    <t>Summary of Significant Accounting Policies (Details Narrative) - USD ($)</t>
  </si>
  <si>
    <t>Deferred financing cost</t>
  </si>
  <si>
    <t>Revenue of remaining performance obligations</t>
  </si>
  <si>
    <t>Revenue of remaining performance obligations, percent</t>
  </si>
  <si>
    <t>52.00%</t>
  </si>
  <si>
    <t>Revenue of remaining performance obligations description</t>
  </si>
  <si>
    <t>The Company expects to recognize approximately 52% over the next 12 months and the remainder thereafter.</t>
  </si>
  <si>
    <t>Deferred costs</t>
  </si>
  <si>
    <t>Deferred costs, net of accumulated amortization</t>
  </si>
  <si>
    <t>Deferred costs, amortization expense</t>
  </si>
  <si>
    <t>Amortization expense with deferred sales comissions</t>
  </si>
  <si>
    <t>Compensation expense</t>
  </si>
  <si>
    <t>Minimum fees due under shared office arrangement</t>
  </si>
  <si>
    <t>Other Non-current Assets [Member]</t>
  </si>
  <si>
    <t>Deferred commissions costs paid and payable</t>
  </si>
  <si>
    <t>Revolving Credit Agreement [Member]</t>
  </si>
  <si>
    <t>Summary of Significant Accounting Policies - Schedule of Fair Value Assets and Liabilities Measured on Recurring Basis (Details) - USD ($)</t>
  </si>
  <si>
    <t>Quoted Prices in Active Markets (Level 1) [Member]</t>
  </si>
  <si>
    <t>Significant Other Observable Inputs (Level 2) [Member]</t>
  </si>
  <si>
    <t>Significant Unobservable Inputs (Level 3) [Member]</t>
  </si>
  <si>
    <t>The fair value of the royalty liability was determined based on discounting the portion of the modified royalty commitment payable in cash (refer to Note 7 - Commitments and Contingencies for additional information on our royalty liability). Fair value adjustments are included within miscellaneous expense in the condensed consolidated statements of operations.</t>
  </si>
  <si>
    <t>Summary of Significant Accounting Policies - Schedule of Disaggregation of Revenue (Details) - USD ($)</t>
  </si>
  <si>
    <t>Total revenue</t>
  </si>
  <si>
    <t>Systems Sales [Member]</t>
  </si>
  <si>
    <t>Recurring Revenue [Member]</t>
  </si>
  <si>
    <t>Recurring Revenue [Member] | Systems Sales [Member]</t>
  </si>
  <si>
    <t>Recurring Revenue [Member] | Professional Services [Member]</t>
  </si>
  <si>
    <t>Recurring Revenue [Member] | Audit Services [Member]</t>
  </si>
  <si>
    <t>Recurring Revenue [Member] | Maintenance and Support [Member]</t>
  </si>
  <si>
    <t>Recurring Revenue [Member] | Software as a Service [Member]</t>
  </si>
  <si>
    <t>Non-recurring Revenue [Member]</t>
  </si>
  <si>
    <t>Non-recurring Revenue [Member] | Systems Sales [Member]</t>
  </si>
  <si>
    <t>Non-recurring Revenue [Member] | Professional Services [Member]</t>
  </si>
  <si>
    <t>Non-recurring Revenue [Member] | Audit Services [Member]</t>
  </si>
  <si>
    <t>Non-recurring Revenue [Member] | Maintenance and Support [Member]</t>
  </si>
  <si>
    <t>Non-recurring Revenue [Member] | Software as a Service [Member]</t>
  </si>
  <si>
    <t>Summary of Significant Accounting Policies - Schedule of Basic and Diluted Net Loss Per Share of Common Stock (Details) - USD ($)</t>
  </si>
  <si>
    <t>Basic net loss per share of common stock from continuing operations</t>
  </si>
  <si>
    <t>Gain from discontinued operations, net of tax</t>
  </si>
  <si>
    <t>Less: Allocation of earnings to participating securities</t>
  </si>
  <si>
    <t>Income available to common shareholders from discontinued operations</t>
  </si>
  <si>
    <t>Basic net earnings per share of common stock from discontinued operations</t>
  </si>
  <si>
    <t>Income available to common shareholders from continuing operations</t>
  </si>
  <si>
    <t>Diluted net loss per share of common stock from continuing operations</t>
  </si>
  <si>
    <t>Diluted net earnings per share of common stock from discontinued operations</t>
  </si>
  <si>
    <t>Weighted average shares outstanding - Basic</t>
  </si>
  <si>
    <t>Effect of dilutive securities - Stock options, Restricted stock and Series A Convertible Preferred Stock</t>
  </si>
  <si>
    <t>Weighted average shares outstanding - Diluted</t>
  </si>
  <si>
    <t>Summary of Significant Accounting Policies - Schedule of Basic and Diluted Net Loss Per Share of Common Stock (Details) (Parenthetical) - shares</t>
  </si>
  <si>
    <t>Unvested restricted shares of common stock</t>
  </si>
  <si>
    <t>Summary of Significant Accounting Policies - Schedule of Non-Cash Items Related to Condensed Consolidated Statements of Cash Flow (Details) - USD ($)</t>
  </si>
  <si>
    <t>Escrowed funds from sale of ECM Assets</t>
  </si>
  <si>
    <t>Right-of Use Assets from operating lease</t>
  </si>
  <si>
    <t>Operating Leases (Details Narrative) - USD ($)</t>
  </si>
  <si>
    <t>12 Months Ended</t>
  </si>
  <si>
    <t>Jan. 31, 2018</t>
  </si>
  <si>
    <t>Mar. 31, 2020</t>
  </si>
  <si>
    <t>Lease expired date</t>
  </si>
  <si>
    <t>Mar. 31,
		2023</t>
  </si>
  <si>
    <t>Non-current portion of operating lease obligation</t>
  </si>
  <si>
    <t>Lease discount rate</t>
  </si>
  <si>
    <t>6.50%</t>
  </si>
  <si>
    <t>8.00%</t>
  </si>
  <si>
    <t>Operating cost</t>
  </si>
  <si>
    <t>Operating lease income</t>
  </si>
  <si>
    <t>Prepaid Expenses and Other Current Assets [Member]</t>
  </si>
  <si>
    <t>Accrued Expenses [Member]</t>
  </si>
  <si>
    <t>Office Space [Member]</t>
  </si>
  <si>
    <t>Total minimum rentals due amount</t>
  </si>
  <si>
    <t>Vacating and Subleasing [Member]</t>
  </si>
  <si>
    <t>Loss on exit operating lease</t>
  </si>
  <si>
    <t>At inception [Member]</t>
  </si>
  <si>
    <t>Operating Leases - Schedule of Maturities of Operating Lease Liabilities (Details)</t>
  </si>
  <si>
    <t>Apr. 30, 2020USD ($)</t>
  </si>
  <si>
    <t>2021</t>
  </si>
  <si>
    <t>2022</t>
  </si>
  <si>
    <t>Thereafter</t>
  </si>
  <si>
    <t>Total lease payments</t>
  </si>
  <si>
    <t>Less present value adjustment</t>
  </si>
  <si>
    <t>Present value of lease liabilities</t>
  </si>
  <si>
    <t>Debt (Details Narrative) - USD ($)</t>
  </si>
  <si>
    <t>Feb. 24, 2020</t>
  </si>
  <si>
    <t>Dec. 11, 2019</t>
  </si>
  <si>
    <t>Sep. 11, 2019</t>
  </si>
  <si>
    <t>Apr. 15, 2015</t>
  </si>
  <si>
    <t>Nov. 21, 2014</t>
  </si>
  <si>
    <t>Mar. 17, 2020</t>
  </si>
  <si>
    <t>Term loan</t>
  </si>
  <si>
    <t>Prepaid of outstanding term loan</t>
  </si>
  <si>
    <t>Future maturities under loan for first year</t>
  </si>
  <si>
    <t>Future maturities under loan for second year</t>
  </si>
  <si>
    <t>Credit Agreement [Member]</t>
  </si>
  <si>
    <t>Revolving line of credit</t>
  </si>
  <si>
    <t>Line of credit facility maturity date</t>
  </si>
  <si>
    <t>Aug. 21,
		2020</t>
  </si>
  <si>
    <t>Credit Agreement [Member] | Minimum [Member]</t>
  </si>
  <si>
    <t>Basis spread on interest rate</t>
  </si>
  <si>
    <t>3.25%</t>
  </si>
  <si>
    <t>Credit Agreement [Member] | Maximum [Member]</t>
  </si>
  <si>
    <t>5.25%</t>
  </si>
  <si>
    <t>Credit Agreement [Member] | LIBOR [Member] | Minimum [Member]</t>
  </si>
  <si>
    <t>4.25%</t>
  </si>
  <si>
    <t>Credit Agreement [Member] | LIBOR [Member] | Maximum [Member]</t>
  </si>
  <si>
    <t>6.25%</t>
  </si>
  <si>
    <t>Credit Agreement [Member] | PIK Rate [Member]</t>
  </si>
  <si>
    <t>2.75%</t>
  </si>
  <si>
    <t>Loan and Security Agreement [Member]</t>
  </si>
  <si>
    <t>Line of credit facility description</t>
  </si>
  <si>
    <t>The new term loan shall bear interest at a per annum rate equal to the higher of (a) the Prime Rate (as published in The Wall Street Journal) plus 1.50% or (b) 6.50%. Under the terms of the Loan and Security Agreement the Company shall make interest-only payments through the twelve-month anniversary date after which the Company shall repay the new term loan in thirty-six equal and consecutive installments of principal, plus monthly payments of accrued interest. The term loan and revolving credit facility provide support for working capital, capital expenditures and other general corporate purposes, including permitted acquisitions. The outstanding term loan is secured by substantially all of our assets. Financing costs associated with the Loan and Security Agreement are being amortized over its term on a straight-line basis, which is not materially different from the effective interest method.The new revolving credit facility has a maturity date of twenty-four months and advances shall bear interest at a per annum rate equal to the higher of (a) the Prime Rate (as published in The Wall Street Journal) plus 1.25% or (b) 6.25%. The revolving credit facility can be advanced based upon 80% of eligible accounts receivable, as defined in the Loan and Security Agreement.</t>
  </si>
  <si>
    <t>Coverage ratio description</t>
  </si>
  <si>
    <t>The Loan and Security Agreement, as amended, includes financial covenants, including requirements that the Company maintain a minimum asset coverage ratio and certain other financial covenants, including requirements that the Company shall not deviate by more than fifteen percent its revenue projections over a trailing three-month basis or the Company's recurring revenue shall not deviate by more than twenty percent over a cumulative year-to-date basis of its revenue projections. In addition, beginning on December 31, 2019, the Company's Bank EBITDA, measured on a monthly basis over a trailing three-month period then ended, shall not deviate by the greater of thirty percent its projected Bank EBITDA or $150,000.</t>
  </si>
  <si>
    <t>PPP Loan Program [Member]</t>
  </si>
  <si>
    <t>Debt interest rate</t>
  </si>
  <si>
    <t>1.00%</t>
  </si>
  <si>
    <t>Accruing interest rate</t>
  </si>
  <si>
    <t>Debt - Schedule of Outstanding Debt (Details) - USD ($)</t>
  </si>
  <si>
    <t>Less: Current portion</t>
  </si>
  <si>
    <t>Non-current portion of debt</t>
  </si>
  <si>
    <t>Convertible Preferred Stock (Details Narrative) - USD ($)</t>
  </si>
  <si>
    <t>Oct. 16, 2019</t>
  </si>
  <si>
    <t>Series A Convertible Preferred Stock [Member]</t>
  </si>
  <si>
    <t>Number shares sale of common stock , shares</t>
  </si>
  <si>
    <t>Sale of stock price</t>
  </si>
  <si>
    <t>Redemption payment amount</t>
  </si>
  <si>
    <t>Direct cost with redemption</t>
  </si>
  <si>
    <t>Carrying amount of net of issuance costs</t>
  </si>
  <si>
    <t>Fair value of consideration transferred amount</t>
  </si>
  <si>
    <t>Beneficial conversion feature of preferred stock</t>
  </si>
  <si>
    <t>Return from the preferred stockholders</t>
  </si>
  <si>
    <t>Private Placement [Member]</t>
  </si>
  <si>
    <t>Number shares sale of common stock</t>
  </si>
  <si>
    <t>Convertible Preferred Stock - Schedule of Adjustment to Net Income (Loss) Attributable to Common Stockholders (Details) - Series A Convertible Preferred Stock [Member]</t>
  </si>
  <si>
    <t>Jan. 31, 2020USD ($)</t>
  </si>
  <si>
    <t>Balance at January 31, 2019</t>
  </si>
  <si>
    <t>Redemption of Series A Convertible Preferred Stock</t>
  </si>
  <si>
    <t>Fees paid for redemption of Series A Convertible Preferred Stock</t>
  </si>
  <si>
    <t>Previously recognized beneficial conversion feature</t>
  </si>
  <si>
    <t>Income Taxes (Details Narrative) - USD ($)</t>
  </si>
  <si>
    <t>Operating loss carry forwards</t>
  </si>
  <si>
    <t>Expire date description</t>
  </si>
  <si>
    <t>Expire through fiscal 2039</t>
  </si>
  <si>
    <t>Income tax rates on continuing operations</t>
  </si>
  <si>
    <t>36.50%</t>
  </si>
  <si>
    <t>State [Member]</t>
  </si>
  <si>
    <t>Federal R&amp;D [Member]</t>
  </si>
  <si>
    <t>Georgia R&amp;D [Member]</t>
  </si>
  <si>
    <t>Income Taxes - Schedule of Components of Income Tax (Expense) Benefit (Details) - USD ($)</t>
  </si>
  <si>
    <t>Current tax benefit: Federal</t>
  </si>
  <si>
    <t>Current tax benefit: State</t>
  </si>
  <si>
    <t>Total current provision</t>
  </si>
  <si>
    <t>Commitments and Contingencies (Details Narrative) - USD ($)</t>
  </si>
  <si>
    <t>Jul. 01, 2018</t>
  </si>
  <si>
    <t>Oct. 25, 2013</t>
  </si>
  <si>
    <t>Jul. 31, 2020</t>
  </si>
  <si>
    <t>Deferred revenues associated with modified royalty liability</t>
  </si>
  <si>
    <t>Software License and Royalty Agreement [Member]</t>
  </si>
  <si>
    <t>Term of licensing agreement</t>
  </si>
  <si>
    <t>15 years</t>
  </si>
  <si>
    <t>One-time initial base royalty fee</t>
  </si>
  <si>
    <t>Minimum commitment for additional royalty payments</t>
  </si>
  <si>
    <t>Royalty Agreement [Member]</t>
  </si>
  <si>
    <t>Period of time over which additional royalty payments are to be made</t>
  </si>
  <si>
    <t>6 years 6 months</t>
  </si>
  <si>
    <t>Term of maintenance and service</t>
  </si>
  <si>
    <t>24 months</t>
  </si>
  <si>
    <t>Royalty Agreement [Member] | Forecast [Member]</t>
  </si>
  <si>
    <t>Cash payment due per royalty agreement</t>
  </si>
  <si>
    <t>Discontinued Operations (Details Narative) - USD ($)</t>
  </si>
  <si>
    <t>Business acquisition of consideration transaction costs</t>
  </si>
  <si>
    <t>Asset Purchase Agreement [Member] | Enterprise Content Management Business [Member]</t>
  </si>
  <si>
    <t>Purchase price</t>
  </si>
  <si>
    <t>Proceeds from debt</t>
  </si>
  <si>
    <t>Repayment for debt</t>
  </si>
  <si>
    <t>Escrow funds</t>
  </si>
  <si>
    <t>Sale Agreement [Member] | Enterprise Content Management Business [Member]</t>
  </si>
  <si>
    <t>Discontinued Operations - Schedule of Gain on Sale of Assets (Details) - USD ($)</t>
  </si>
  <si>
    <t>Net Proceeds, including escrowed funds</t>
  </si>
  <si>
    <t>Accounts Receivable</t>
  </si>
  <si>
    <t>Prepaid Expenses</t>
  </si>
  <si>
    <t>Deferred Revenues</t>
  </si>
  <si>
    <t>Net tangible assets sold</t>
  </si>
  <si>
    <t>Capitalized software development costs</t>
  </si>
  <si>
    <t>Transaction cost</t>
  </si>
  <si>
    <t>Discontinued Operations - Schedule of Discontinued Operations of Consolidated Balance Sheets and Statements of Operations (Details) - USD ($)</t>
  </si>
  <si>
    <t>Current assets of discontinued operations: Accounts receivable</t>
  </si>
  <si>
    <t>Current assets of discontinued operations: Contract receivables</t>
  </si>
  <si>
    <t>Current assets of discontinued operations: Prepaid Assets</t>
  </si>
  <si>
    <t>Long-term assets of discontinued operations: Property and equipment, net</t>
  </si>
  <si>
    <t>Long-term assets of discontinued operations: Capitalized software development cost, net</t>
  </si>
  <si>
    <t>Long-term assets of discontinued operations: Goodwill</t>
  </si>
  <si>
    <t>Long-term assets of discontinued operations: Other</t>
  </si>
  <si>
    <t>Current liabilities of discontinued operations: Accounts payable</t>
  </si>
  <si>
    <t>Current liabilities of discontinued operations: Accrued expenses</t>
  </si>
  <si>
    <t>Current liabilities of discontinued operations: Deferred revenues</t>
  </si>
  <si>
    <t>Expenses: Cost of sales</t>
  </si>
  <si>
    <t>Expenses: Selling, general and administrative expenses</t>
  </si>
  <si>
    <t>Expenses: Research and development</t>
  </si>
  <si>
    <t>Expenses: Deferred financing cost</t>
  </si>
  <si>
    <t>Expenses: Other expense</t>
  </si>
  <si>
    <t>Total expenses</t>
  </si>
  <si>
    <t>Related Party Transactions (Details Narrative) - USD ($)</t>
  </si>
  <si>
    <t>121G Consulting, LLC [Member]</t>
  </si>
  <si>
    <t>Consulting fees</t>
  </si>
  <si>
    <t>Executive transition cost</t>
  </si>
  <si>
    <t>Incurred fees</t>
  </si>
  <si>
    <t>180 Consulting, LL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31246011</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191</v>
      </c>
      <c r="B9" s="4" t="s">
        <v>217</v>
      </c>
    </row>
    <row r="10" spans="1:2">
      <c r="A10" s="4" t="s">
        <v>218</v>
      </c>
      <c r="B10" s="4" t="s">
        <v>219</v>
      </c>
    </row>
    <row r="11" spans="1:2">
      <c r="A11" s="4" t="s">
        <v>220</v>
      </c>
      <c r="B11" s="4" t="s">
        <v>221</v>
      </c>
    </row>
    <row r="12" spans="1:2">
      <c r="A12" s="4" t="s">
        <v>222</v>
      </c>
      <c r="B12" s="4" t="s">
        <v>223</v>
      </c>
    </row>
    <row r="13" spans="1:2">
      <c r="A13" s="4" t="s">
        <v>224</v>
      </c>
      <c r="B13"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560000</v>
      </c>
      <c r="C3" s="6" t="n">
        <v>1649000</v>
      </c>
    </row>
    <row r="4" spans="1:3">
      <c r="A4" s="4" t="s">
        <v>35</v>
      </c>
      <c r="B4" s="5" t="n">
        <v>688000</v>
      </c>
      <c r="C4" s="5" t="n">
        <v>2016000</v>
      </c>
    </row>
    <row r="5" spans="1:3">
      <c r="A5" s="4" t="s">
        <v>36</v>
      </c>
      <c r="B5" s="5" t="n">
        <v>867000</v>
      </c>
      <c r="C5" s="5" t="n">
        <v>803000</v>
      </c>
    </row>
    <row r="6" spans="1:3">
      <c r="A6" s="4" t="s">
        <v>37</v>
      </c>
      <c r="B6" s="5" t="n">
        <v>525000</v>
      </c>
      <c r="C6" s="5" t="n">
        <v>501000</v>
      </c>
    </row>
    <row r="7" spans="1:3">
      <c r="A7" s="4" t="s">
        <v>38</v>
      </c>
      <c r="B7" s="5" t="n">
        <v>168000</v>
      </c>
      <c r="C7" s="5" t="n">
        <v>1585000</v>
      </c>
    </row>
    <row r="8" spans="1:3">
      <c r="A8" s="4" t="s">
        <v>39</v>
      </c>
      <c r="B8" s="5" t="n">
        <v>8808000</v>
      </c>
      <c r="C8" s="5" t="n">
        <v>6554000</v>
      </c>
    </row>
    <row r="9" spans="1:3">
      <c r="A9" s="3" t="s">
        <v>40</v>
      </c>
    </row>
    <row r="10" spans="1:3">
      <c r="A10" s="4" t="s">
        <v>41</v>
      </c>
      <c r="B10" s="5" t="n">
        <v>84000</v>
      </c>
      <c r="C10" s="5" t="n">
        <v>98000</v>
      </c>
    </row>
    <row r="11" spans="1:3">
      <c r="A11" s="4" t="s">
        <v>42</v>
      </c>
      <c r="B11" s="5" t="n">
        <v>513000</v>
      </c>
      <c r="C11" s="4" t="s">
        <v>43</v>
      </c>
    </row>
    <row r="12" spans="1:3">
      <c r="A12" s="4" t="s">
        <v>44</v>
      </c>
      <c r="B12" s="5" t="n">
        <v>5972000</v>
      </c>
      <c r="C12" s="5" t="n">
        <v>5782000</v>
      </c>
    </row>
    <row r="13" spans="1:3">
      <c r="A13" s="4" t="s">
        <v>45</v>
      </c>
      <c r="B13" s="5" t="n">
        <v>992000</v>
      </c>
      <c r="C13" s="5" t="n">
        <v>1115000</v>
      </c>
    </row>
    <row r="14" spans="1:3">
      <c r="A14" s="4" t="s">
        <v>46</v>
      </c>
      <c r="B14" s="5" t="n">
        <v>10712000</v>
      </c>
      <c r="C14" s="5" t="n">
        <v>10712000</v>
      </c>
    </row>
    <row r="15" spans="1:3">
      <c r="A15" s="4" t="s">
        <v>47</v>
      </c>
      <c r="B15" s="5" t="n">
        <v>1377000</v>
      </c>
      <c r="C15" s="5" t="n">
        <v>611000</v>
      </c>
    </row>
    <row r="16" spans="1:3">
      <c r="A16" s="4" t="s">
        <v>48</v>
      </c>
      <c r="B16" s="5" t="n">
        <v>48000</v>
      </c>
      <c r="C16" s="5" t="n">
        <v>6826000</v>
      </c>
    </row>
    <row r="17" spans="1:3">
      <c r="A17" s="4" t="s">
        <v>49</v>
      </c>
      <c r="B17" s="5" t="n">
        <v>19698000</v>
      </c>
      <c r="C17" s="5" t="n">
        <v>25144000</v>
      </c>
    </row>
    <row r="18" spans="1:3">
      <c r="A18" s="4" t="s">
        <v>50</v>
      </c>
      <c r="B18" s="5" t="n">
        <v>28506000</v>
      </c>
      <c r="C18" s="5" t="n">
        <v>31698000</v>
      </c>
    </row>
    <row r="19" spans="1:3">
      <c r="A19" s="3" t="s">
        <v>51</v>
      </c>
    </row>
    <row r="20" spans="1:3">
      <c r="A20" s="4" t="s">
        <v>52</v>
      </c>
      <c r="B20" s="5" t="n">
        <v>289000</v>
      </c>
      <c r="C20" s="5" t="n">
        <v>756000</v>
      </c>
    </row>
    <row r="21" spans="1:3">
      <c r="A21" s="4" t="s">
        <v>53</v>
      </c>
      <c r="B21" s="5" t="n">
        <v>848000</v>
      </c>
      <c r="C21" s="5" t="n">
        <v>1395000</v>
      </c>
    </row>
    <row r="22" spans="1:3">
      <c r="A22" s="4" t="s">
        <v>54</v>
      </c>
      <c r="B22" s="5" t="n">
        <v>935000</v>
      </c>
      <c r="C22" s="4" t="s">
        <v>43</v>
      </c>
    </row>
    <row r="23" spans="1:3">
      <c r="A23" s="4" t="s">
        <v>55</v>
      </c>
      <c r="B23" s="5" t="n">
        <v>686000</v>
      </c>
      <c r="C23" s="5" t="n">
        <v>3872000</v>
      </c>
    </row>
    <row r="24" spans="1:3">
      <c r="A24" s="4" t="s">
        <v>56</v>
      </c>
      <c r="B24" s="5" t="n">
        <v>2262000</v>
      </c>
      <c r="C24" s="5" t="n">
        <v>3593000</v>
      </c>
    </row>
    <row r="25" spans="1:3">
      <c r="A25" s="4" t="s">
        <v>57</v>
      </c>
      <c r="B25" s="5" t="n">
        <v>986000</v>
      </c>
      <c r="C25" s="5" t="n">
        <v>969000</v>
      </c>
    </row>
    <row r="26" spans="1:3">
      <c r="A26" s="4" t="s">
        <v>58</v>
      </c>
      <c r="B26" s="5" t="n">
        <v>177000</v>
      </c>
      <c r="C26" s="4" t="s">
        <v>43</v>
      </c>
    </row>
    <row r="27" spans="1:3">
      <c r="A27" s="4" t="s">
        <v>59</v>
      </c>
      <c r="B27" s="5" t="n">
        <v>398000</v>
      </c>
      <c r="C27" s="5" t="n">
        <v>5053000</v>
      </c>
    </row>
    <row r="28" spans="1:3">
      <c r="A28" s="4" t="s">
        <v>60</v>
      </c>
      <c r="B28" s="5" t="n">
        <v>6581000</v>
      </c>
      <c r="C28" s="5" t="n">
        <v>15638000</v>
      </c>
    </row>
    <row r="29" spans="1:3">
      <c r="A29" s="3" t="s">
        <v>61</v>
      </c>
    </row>
    <row r="30" spans="1:3">
      <c r="A30" s="4" t="s">
        <v>62</v>
      </c>
      <c r="B30" s="5" t="n">
        <v>1615000</v>
      </c>
      <c r="C30" s="4" t="s">
        <v>43</v>
      </c>
    </row>
    <row r="31" spans="1:3">
      <c r="A31" s="4" t="s">
        <v>63</v>
      </c>
      <c r="B31" s="5" t="n">
        <v>39000</v>
      </c>
      <c r="C31" s="5" t="n">
        <v>55000</v>
      </c>
    </row>
    <row r="32" spans="1:3">
      <c r="A32" s="4" t="s">
        <v>64</v>
      </c>
      <c r="B32" s="5" t="n">
        <v>352000</v>
      </c>
      <c r="C32" s="4" t="s">
        <v>43</v>
      </c>
    </row>
    <row r="33" spans="1:3">
      <c r="A33" s="4" t="s">
        <v>65</v>
      </c>
      <c r="B33" s="5" t="n">
        <v>2006000</v>
      </c>
      <c r="C33" s="5" t="n">
        <v>55000</v>
      </c>
    </row>
    <row r="34" spans="1:3">
      <c r="A34" s="4" t="s">
        <v>66</v>
      </c>
      <c r="B34" s="5" t="n">
        <v>8587000</v>
      </c>
      <c r="C34" s="5" t="n">
        <v>15693000</v>
      </c>
    </row>
    <row r="35" spans="1:3">
      <c r="A35" s="3" t="s">
        <v>67</v>
      </c>
    </row>
    <row r="36" spans="1:3">
      <c r="A36" s="4" t="s">
        <v>68</v>
      </c>
      <c r="B36" s="5" t="n">
        <v>309000</v>
      </c>
      <c r="C36" s="5" t="n">
        <v>305000</v>
      </c>
    </row>
    <row r="37" spans="1:3">
      <c r="A37" s="4" t="s">
        <v>69</v>
      </c>
      <c r="B37" s="5" t="n">
        <v>95350000</v>
      </c>
      <c r="C37" s="5" t="n">
        <v>95113000</v>
      </c>
    </row>
    <row r="38" spans="1:3">
      <c r="A38" s="4" t="s">
        <v>70</v>
      </c>
      <c r="B38" s="5" t="n">
        <v>-75740000</v>
      </c>
      <c r="C38" s="5" t="n">
        <v>-79413000</v>
      </c>
    </row>
    <row r="39" spans="1:3">
      <c r="A39" s="4" t="s">
        <v>71</v>
      </c>
      <c r="B39" s="5" t="n">
        <v>19919000</v>
      </c>
      <c r="C39" s="5" t="n">
        <v>16005000</v>
      </c>
    </row>
    <row r="40" spans="1:3">
      <c r="A40" s="4" t="s">
        <v>72</v>
      </c>
      <c r="B40" s="6" t="n">
        <v>28506000</v>
      </c>
      <c r="C40" s="6" t="n">
        <v>316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2"/>
  </cols>
  <sheetData>
    <row r="1" spans="1:2">
      <c r="A1" s="1" t="s">
        <v>252</v>
      </c>
      <c r="B1" s="2" t="s">
        <v>1</v>
      </c>
    </row>
    <row r="2" spans="1:2">
      <c r="B2" s="2" t="s">
        <v>253</v>
      </c>
    </row>
    <row r="3" spans="1:2">
      <c r="A3" s="3" t="s">
        <v>178</v>
      </c>
    </row>
    <row r="4" spans="1:2">
      <c r="A4" s="4" t="s">
        <v>254</v>
      </c>
      <c r="B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55</v>
      </c>
      <c r="B1" s="2" t="s">
        <v>1</v>
      </c>
    </row>
    <row r="2" spans="1:4">
      <c r="B2" s="2" t="s">
        <v>2</v>
      </c>
      <c r="C2" s="2" t="s">
        <v>83</v>
      </c>
      <c r="D2" s="2" t="s">
        <v>32</v>
      </c>
    </row>
    <row r="3" spans="1:4">
      <c r="A3" s="4" t="s">
        <v>256</v>
      </c>
      <c r="B3" s="4" t="s">
        <v>43</v>
      </c>
      <c r="D3" s="6" t="n">
        <v>128000</v>
      </c>
    </row>
    <row r="4" spans="1:4">
      <c r="A4" s="4" t="s">
        <v>56</v>
      </c>
      <c r="B4" s="5" t="n">
        <v>1687000</v>
      </c>
    </row>
    <row r="5" spans="1:4">
      <c r="A5" s="4" t="s">
        <v>257</v>
      </c>
      <c r="B5" s="6" t="n">
        <v>12500000</v>
      </c>
    </row>
    <row r="6" spans="1:4">
      <c r="A6" s="4" t="s">
        <v>258</v>
      </c>
      <c r="B6" s="4" t="s">
        <v>259</v>
      </c>
    </row>
    <row r="7" spans="1:4">
      <c r="A7" s="4" t="s">
        <v>260</v>
      </c>
      <c r="B7" s="4" t="s">
        <v>261</v>
      </c>
    </row>
    <row r="8" spans="1:4">
      <c r="A8" s="4" t="s">
        <v>262</v>
      </c>
      <c r="B8" s="6" t="n">
        <v>152000</v>
      </c>
      <c r="D8" s="5" t="n">
        <v>144000</v>
      </c>
    </row>
    <row r="9" spans="1:4">
      <c r="A9" s="4" t="s">
        <v>263</v>
      </c>
      <c r="B9" s="5" t="n">
        <v>317000</v>
      </c>
      <c r="D9" s="5" t="n">
        <v>332000</v>
      </c>
    </row>
    <row r="10" spans="1:4">
      <c r="A10" s="4" t="s">
        <v>264</v>
      </c>
      <c r="B10" s="5" t="n">
        <v>33000</v>
      </c>
      <c r="C10" s="6" t="n">
        <v>50000</v>
      </c>
    </row>
    <row r="11" spans="1:4">
      <c r="A11" s="4" t="s">
        <v>265</v>
      </c>
      <c r="B11" s="5" t="n">
        <v>31000</v>
      </c>
      <c r="C11" s="5" t="n">
        <v>18000</v>
      </c>
    </row>
    <row r="12" spans="1:4">
      <c r="A12" s="4" t="s">
        <v>266</v>
      </c>
      <c r="B12" s="5" t="n">
        <v>263000</v>
      </c>
      <c r="C12" s="6" t="n">
        <v>269000</v>
      </c>
    </row>
    <row r="13" spans="1:4">
      <c r="A13" s="4" t="s">
        <v>267</v>
      </c>
      <c r="B13" s="5" t="n">
        <v>105000</v>
      </c>
    </row>
    <row r="14" spans="1:4">
      <c r="A14" s="4" t="s">
        <v>268</v>
      </c>
    </row>
    <row r="15" spans="1:4">
      <c r="A15" s="4" t="s">
        <v>269</v>
      </c>
      <c r="B15" s="6" t="n">
        <v>407000</v>
      </c>
      <c r="D15" s="5" t="n">
        <v>421000</v>
      </c>
    </row>
    <row r="16" spans="1:4">
      <c r="A16" s="4" t="s">
        <v>270</v>
      </c>
    </row>
    <row r="17" spans="1:4">
      <c r="A17" s="4" t="s">
        <v>256</v>
      </c>
      <c r="D17" s="6" t="n">
        <v>47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1</v>
      </c>
      <c r="C1" s="2" t="s">
        <v>2</v>
      </c>
      <c r="D1" s="2" t="s">
        <v>32</v>
      </c>
    </row>
    <row r="2" spans="1:4">
      <c r="A2" s="4" t="s">
        <v>57</v>
      </c>
      <c r="B2" s="4" t="s">
        <v>113</v>
      </c>
      <c r="C2" s="6" t="n">
        <v>986000</v>
      </c>
      <c r="D2" s="6" t="n">
        <v>969000</v>
      </c>
    </row>
    <row r="3" spans="1:4">
      <c r="A3" s="4" t="s">
        <v>272</v>
      </c>
    </row>
    <row r="4" spans="1:4">
      <c r="A4" s="4" t="s">
        <v>57</v>
      </c>
      <c r="B4" s="4" t="s">
        <v>113</v>
      </c>
      <c r="C4" s="4" t="s">
        <v>43</v>
      </c>
      <c r="D4" s="4" t="s">
        <v>43</v>
      </c>
    </row>
    <row r="5" spans="1:4">
      <c r="A5" s="4" t="s">
        <v>273</v>
      </c>
    </row>
    <row r="6" spans="1:4">
      <c r="A6" s="4" t="s">
        <v>57</v>
      </c>
      <c r="B6" s="4" t="s">
        <v>113</v>
      </c>
      <c r="C6" s="4" t="s">
        <v>43</v>
      </c>
      <c r="D6" s="4" t="s">
        <v>43</v>
      </c>
    </row>
    <row r="7" spans="1:4">
      <c r="A7" s="4" t="s">
        <v>274</v>
      </c>
    </row>
    <row r="8" spans="1:4">
      <c r="A8" s="4" t="s">
        <v>57</v>
      </c>
      <c r="B8" s="4" t="s">
        <v>113</v>
      </c>
      <c r="C8" s="6" t="n">
        <v>986000</v>
      </c>
      <c r="D8" s="6" t="n">
        <v>969000</v>
      </c>
    </row>
    <row r="9" spans="1:4"/>
    <row r="10" spans="1:4">
      <c r="A10" s="4" t="s">
        <v>113</v>
      </c>
      <c r="B10" s="4" t="s">
        <v>275</v>
      </c>
    </row>
  </sheetData>
  <mergeCells count="3">
    <mergeCell ref="A1:B1"/>
    <mergeCell ref="A9:C9"/>
    <mergeCell ref="B10:C1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83</v>
      </c>
    </row>
    <row r="3" spans="1:3">
      <c r="A3" s="4" t="s">
        <v>277</v>
      </c>
      <c r="B3" s="6" t="n">
        <v>2844000</v>
      </c>
      <c r="C3" s="6" t="n">
        <v>3164000</v>
      </c>
    </row>
    <row r="4" spans="1:3">
      <c r="A4" s="4" t="s">
        <v>278</v>
      </c>
    </row>
    <row r="5" spans="1:3">
      <c r="A5" s="4" t="s">
        <v>277</v>
      </c>
      <c r="B5" s="4" t="s">
        <v>43</v>
      </c>
    </row>
    <row r="6" spans="1:3">
      <c r="A6" s="4" t="s">
        <v>118</v>
      </c>
    </row>
    <row r="7" spans="1:3">
      <c r="A7" s="4" t="s">
        <v>277</v>
      </c>
      <c r="B7" s="5" t="n">
        <v>181000</v>
      </c>
      <c r="C7" s="5" t="n">
        <v>455000</v>
      </c>
    </row>
    <row r="8" spans="1:3">
      <c r="A8" s="4" t="s">
        <v>119</v>
      </c>
    </row>
    <row r="9" spans="1:3">
      <c r="A9" s="4" t="s">
        <v>277</v>
      </c>
      <c r="B9" s="5" t="n">
        <v>544000</v>
      </c>
      <c r="C9" s="5" t="n">
        <v>395000</v>
      </c>
    </row>
    <row r="10" spans="1:3">
      <c r="A10" s="4" t="s">
        <v>120</v>
      </c>
    </row>
    <row r="11" spans="1:3">
      <c r="A11" s="4" t="s">
        <v>277</v>
      </c>
      <c r="B11" s="5" t="n">
        <v>1258000</v>
      </c>
      <c r="C11" s="6" t="n">
        <v>1452000</v>
      </c>
    </row>
    <row r="12" spans="1:3">
      <c r="A12" s="4" t="s">
        <v>121</v>
      </c>
    </row>
    <row r="13" spans="1:3">
      <c r="A13" s="4" t="s">
        <v>277</v>
      </c>
      <c r="B13" s="5" t="n">
        <v>861000</v>
      </c>
    </row>
    <row r="14" spans="1:3">
      <c r="A14" s="4" t="s">
        <v>279</v>
      </c>
    </row>
    <row r="15" spans="1:3">
      <c r="A15" s="4" t="s">
        <v>277</v>
      </c>
      <c r="B15" s="5" t="n">
        <v>2119000</v>
      </c>
    </row>
    <row r="16" spans="1:3">
      <c r="A16" s="4" t="s">
        <v>280</v>
      </c>
    </row>
    <row r="17" spans="1:3">
      <c r="A17" s="4" t="s">
        <v>277</v>
      </c>
      <c r="B17" s="4" t="s">
        <v>43</v>
      </c>
    </row>
    <row r="18" spans="1:3">
      <c r="A18" s="4" t="s">
        <v>281</v>
      </c>
    </row>
    <row r="19" spans="1:3">
      <c r="A19" s="4" t="s">
        <v>277</v>
      </c>
      <c r="B19" s="4" t="s">
        <v>43</v>
      </c>
    </row>
    <row r="20" spans="1:3">
      <c r="A20" s="4" t="s">
        <v>282</v>
      </c>
    </row>
    <row r="21" spans="1:3">
      <c r="A21" s="4" t="s">
        <v>277</v>
      </c>
      <c r="B21" s="4" t="s">
        <v>43</v>
      </c>
    </row>
    <row r="22" spans="1:3">
      <c r="A22" s="4" t="s">
        <v>283</v>
      </c>
    </row>
    <row r="23" spans="1:3">
      <c r="A23" s="4" t="s">
        <v>277</v>
      </c>
      <c r="B23" s="5" t="n">
        <v>1258000</v>
      </c>
    </row>
    <row r="24" spans="1:3">
      <c r="A24" s="4" t="s">
        <v>284</v>
      </c>
    </row>
    <row r="25" spans="1:3">
      <c r="A25" s="4" t="s">
        <v>277</v>
      </c>
      <c r="B25" s="5" t="n">
        <v>861000</v>
      </c>
    </row>
    <row r="26" spans="1:3">
      <c r="A26" s="4" t="s">
        <v>285</v>
      </c>
    </row>
    <row r="27" spans="1:3">
      <c r="A27" s="4" t="s">
        <v>277</v>
      </c>
      <c r="B27" s="5" t="n">
        <v>725000</v>
      </c>
    </row>
    <row r="28" spans="1:3">
      <c r="A28" s="4" t="s">
        <v>286</v>
      </c>
    </row>
    <row r="29" spans="1:3">
      <c r="A29" s="4" t="s">
        <v>277</v>
      </c>
      <c r="B29" s="4" t="s">
        <v>43</v>
      </c>
    </row>
    <row r="30" spans="1:3">
      <c r="A30" s="4" t="s">
        <v>287</v>
      </c>
    </row>
    <row r="31" spans="1:3">
      <c r="A31" s="4" t="s">
        <v>277</v>
      </c>
      <c r="B31" s="5" t="n">
        <v>181000</v>
      </c>
    </row>
    <row r="32" spans="1:3">
      <c r="A32" s="4" t="s">
        <v>288</v>
      </c>
    </row>
    <row r="33" spans="1:3">
      <c r="A33" s="4" t="s">
        <v>277</v>
      </c>
      <c r="B33" s="5" t="n">
        <v>544000</v>
      </c>
    </row>
    <row r="34" spans="1:3">
      <c r="A34" s="4" t="s">
        <v>289</v>
      </c>
    </row>
    <row r="35" spans="1:3">
      <c r="A35" s="4" t="s">
        <v>277</v>
      </c>
      <c r="B35" s="4" t="s">
        <v>43</v>
      </c>
    </row>
    <row r="36" spans="1:3">
      <c r="A36" s="4" t="s">
        <v>290</v>
      </c>
    </row>
    <row r="37" spans="1:3">
      <c r="A37" s="4" t="s">
        <v>277</v>
      </c>
      <c r="B37" s="4" t="s">
        <v>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1</v>
      </c>
      <c r="C1" s="2" t="s">
        <v>1</v>
      </c>
    </row>
    <row r="2" spans="1:4">
      <c r="C2" s="2" t="s">
        <v>2</v>
      </c>
      <c r="D2" s="2" t="s">
        <v>83</v>
      </c>
    </row>
    <row r="3" spans="1:4">
      <c r="A3" s="3" t="s">
        <v>178</v>
      </c>
    </row>
    <row r="4" spans="1:4">
      <c r="A4" s="4" t="s">
        <v>148</v>
      </c>
      <c r="C4" s="6" t="n">
        <v>-977000</v>
      </c>
      <c r="D4" s="6" t="n">
        <v>-642000</v>
      </c>
    </row>
    <row r="5" spans="1:4">
      <c r="A5" s="4" t="s">
        <v>292</v>
      </c>
      <c r="C5" s="7" t="n">
        <v>-0.03</v>
      </c>
      <c r="D5" s="7" t="n">
        <v>-0.03</v>
      </c>
    </row>
    <row r="6" spans="1:4">
      <c r="A6" s="4" t="s">
        <v>293</v>
      </c>
      <c r="C6" s="6" t="n">
        <v>4650000</v>
      </c>
      <c r="D6" s="6" t="n">
        <v>955000</v>
      </c>
    </row>
    <row r="7" spans="1:4">
      <c r="A7" s="4" t="s">
        <v>294</v>
      </c>
      <c r="C7" s="4" t="s">
        <v>43</v>
      </c>
      <c r="D7" s="5" t="n">
        <v>-127000</v>
      </c>
    </row>
    <row r="8" spans="1:4">
      <c r="A8" s="4" t="s">
        <v>295</v>
      </c>
      <c r="C8" s="6" t="n">
        <v>4650000</v>
      </c>
      <c r="D8" s="6" t="n">
        <v>828000</v>
      </c>
    </row>
    <row r="9" spans="1:4">
      <c r="A9" s="4" t="s">
        <v>296</v>
      </c>
      <c r="C9" s="7" t="n">
        <v>0.16</v>
      </c>
      <c r="D9" s="7" t="n">
        <v>0.04</v>
      </c>
    </row>
    <row r="10" spans="1:4">
      <c r="A10" s="4" t="s">
        <v>297</v>
      </c>
      <c r="B10" s="4" t="s">
        <v>113</v>
      </c>
      <c r="C10" s="6" t="n">
        <v>-977000</v>
      </c>
      <c r="D10" s="6" t="n">
        <v>-642000</v>
      </c>
    </row>
    <row r="11" spans="1:4">
      <c r="A11" s="4" t="s">
        <v>298</v>
      </c>
      <c r="B11" s="4" t="s">
        <v>113</v>
      </c>
      <c r="C11" s="7" t="n">
        <v>-0.03</v>
      </c>
      <c r="D11" s="7" t="n">
        <v>-0.03</v>
      </c>
    </row>
    <row r="12" spans="1:4">
      <c r="A12" s="4" t="s">
        <v>295</v>
      </c>
      <c r="C12" s="6" t="n">
        <v>4650000</v>
      </c>
      <c r="D12" s="6" t="n">
        <v>955000</v>
      </c>
    </row>
    <row r="13" spans="1:4">
      <c r="A13" s="4" t="s">
        <v>299</v>
      </c>
      <c r="C13" s="7" t="n">
        <v>0.15</v>
      </c>
      <c r="D13" s="7" t="n">
        <v>0.04</v>
      </c>
    </row>
    <row r="14" spans="1:4">
      <c r="A14" s="4" t="s">
        <v>300</v>
      </c>
      <c r="B14" s="4" t="s">
        <v>115</v>
      </c>
      <c r="C14" s="5" t="n">
        <v>29767814</v>
      </c>
      <c r="D14" s="5" t="n">
        <v>19793361</v>
      </c>
    </row>
    <row r="15" spans="1:4">
      <c r="A15" s="4" t="s">
        <v>301</v>
      </c>
      <c r="C15" s="6" t="n">
        <v>269902</v>
      </c>
      <c r="D15" s="6" t="n">
        <v>3031676</v>
      </c>
    </row>
    <row r="16" spans="1:4">
      <c r="A16" s="4" t="s">
        <v>302</v>
      </c>
      <c r="C16" s="5" t="n">
        <v>30037716</v>
      </c>
      <c r="D16" s="5" t="n">
        <v>22825037</v>
      </c>
    </row>
    <row r="17" spans="1:4"/>
    <row r="18" spans="1:4">
      <c r="A18" s="4" t="s">
        <v>113</v>
      </c>
      <c r="B18" s="4" t="s">
        <v>123</v>
      </c>
    </row>
    <row r="19" spans="1:4">
      <c r="A19" s="4" t="s">
        <v>115</v>
      </c>
      <c r="B19" s="4" t="s">
        <v>122</v>
      </c>
    </row>
  </sheetData>
  <mergeCells count="5">
    <mergeCell ref="A1:B2"/>
    <mergeCell ref="C1:D1"/>
    <mergeCell ref="A17:C17"/>
    <mergeCell ref="B18:C18"/>
    <mergeCell ref="B19:C1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83</v>
      </c>
    </row>
    <row r="3" spans="1:3">
      <c r="A3" s="3" t="s">
        <v>178</v>
      </c>
    </row>
    <row r="4" spans="1:3">
      <c r="A4" s="4" t="s">
        <v>304</v>
      </c>
      <c r="B4" s="5" t="n">
        <v>1124708</v>
      </c>
      <c r="C4" s="5" t="n">
        <v>11047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v>
      </c>
      <c r="B1" s="2" t="s">
        <v>2</v>
      </c>
      <c r="C1" s="2" t="s">
        <v>32</v>
      </c>
    </row>
    <row r="2" spans="1:3">
      <c r="A2" s="3" t="s">
        <v>74</v>
      </c>
    </row>
    <row r="3" spans="1:3">
      <c r="A3" s="4" t="s">
        <v>75</v>
      </c>
      <c r="B3" s="6" t="n">
        <v>80000</v>
      </c>
      <c r="C3" s="6" t="n">
        <v>96000</v>
      </c>
    </row>
    <row r="4" spans="1:3">
      <c r="A4" s="4" t="s">
        <v>76</v>
      </c>
      <c r="B4" s="5" t="n">
        <v>7572000</v>
      </c>
      <c r="C4" s="5" t="n">
        <v>7283000</v>
      </c>
    </row>
    <row r="5" spans="1:3">
      <c r="A5" s="4" t="s">
        <v>77</v>
      </c>
      <c r="B5" s="6" t="n">
        <v>4405000</v>
      </c>
      <c r="C5" s="6" t="n">
        <v>4282000</v>
      </c>
    </row>
    <row r="6" spans="1:3">
      <c r="A6" s="4" t="s">
        <v>78</v>
      </c>
      <c r="B6" s="7" t="n">
        <v>0.01</v>
      </c>
      <c r="C6" s="7" t="n">
        <v>0.01</v>
      </c>
    </row>
    <row r="7" spans="1:3">
      <c r="A7" s="4" t="s">
        <v>79</v>
      </c>
      <c r="B7" s="5" t="n">
        <v>45000000</v>
      </c>
      <c r="C7" s="5" t="n">
        <v>45000000</v>
      </c>
    </row>
    <row r="8" spans="1:3">
      <c r="A8" s="4" t="s">
        <v>80</v>
      </c>
      <c r="B8" s="5" t="n">
        <v>30914826</v>
      </c>
      <c r="C8" s="5" t="n">
        <v>30530643</v>
      </c>
    </row>
    <row r="9" spans="1:3">
      <c r="A9" s="4" t="s">
        <v>81</v>
      </c>
      <c r="B9" s="5" t="n">
        <v>30914826</v>
      </c>
      <c r="C9" s="5" t="n">
        <v>30530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83</v>
      </c>
    </row>
    <row r="3" spans="1:3">
      <c r="A3" s="3" t="s">
        <v>178</v>
      </c>
    </row>
    <row r="4" spans="1:3">
      <c r="A4" s="4" t="s">
        <v>306</v>
      </c>
      <c r="B4" s="6" t="n">
        <v>800000</v>
      </c>
      <c r="C4" s="4" t="s">
        <v>43</v>
      </c>
    </row>
    <row r="5" spans="1:3">
      <c r="A5" s="4" t="s">
        <v>307</v>
      </c>
      <c r="B5" s="6" t="n">
        <v>540000</v>
      </c>
      <c r="C5" s="4" t="s">
        <v>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6"/>
    <col customWidth="1" max="5" min="5" width="14"/>
    <col customWidth="1" max="6" min="6" width="14"/>
  </cols>
  <sheetData>
    <row r="1" spans="1:6">
      <c r="A1" s="1" t="s">
        <v>308</v>
      </c>
      <c r="B1" s="2" t="s">
        <v>1</v>
      </c>
      <c r="D1" s="2" t="s">
        <v>309</v>
      </c>
    </row>
    <row r="2" spans="1:6">
      <c r="B2" s="2" t="s">
        <v>2</v>
      </c>
      <c r="C2" s="2" t="s">
        <v>83</v>
      </c>
      <c r="D2" s="2" t="s">
        <v>310</v>
      </c>
      <c r="E2" s="2" t="s">
        <v>311</v>
      </c>
      <c r="F2" s="2" t="s">
        <v>32</v>
      </c>
    </row>
    <row r="3" spans="1:6">
      <c r="A3" s="4" t="s">
        <v>312</v>
      </c>
      <c r="B3" s="4" t="s">
        <v>313</v>
      </c>
    </row>
    <row r="4" spans="1:6">
      <c r="A4" s="4" t="s">
        <v>42</v>
      </c>
      <c r="B4" s="6" t="n">
        <v>513000</v>
      </c>
      <c r="F4" s="4" t="s">
        <v>43</v>
      </c>
    </row>
    <row r="5" spans="1:6">
      <c r="A5" s="4" t="s">
        <v>58</v>
      </c>
      <c r="B5" s="5" t="n">
        <v>177000</v>
      </c>
      <c r="F5" s="4" t="s">
        <v>43</v>
      </c>
    </row>
    <row r="6" spans="1:6">
      <c r="A6" s="4" t="s">
        <v>314</v>
      </c>
      <c r="B6" s="6" t="n">
        <v>352000</v>
      </c>
    </row>
    <row r="7" spans="1:6">
      <c r="A7" s="4" t="s">
        <v>315</v>
      </c>
      <c r="B7" s="4" t="s">
        <v>316</v>
      </c>
      <c r="C7" s="4" t="s">
        <v>317</v>
      </c>
    </row>
    <row r="8" spans="1:6">
      <c r="A8" s="4" t="s">
        <v>318</v>
      </c>
      <c r="B8" s="6" t="n">
        <v>32000</v>
      </c>
      <c r="C8" s="6" t="n">
        <v>72000</v>
      </c>
    </row>
    <row r="9" spans="1:6">
      <c r="A9" s="4" t="s">
        <v>319</v>
      </c>
      <c r="C9" s="5" t="n">
        <v>60000</v>
      </c>
    </row>
    <row r="10" spans="1:6">
      <c r="A10" s="4" t="s">
        <v>320</v>
      </c>
    </row>
    <row r="11" spans="1:6">
      <c r="A11" s="4" t="s">
        <v>42</v>
      </c>
      <c r="C11" s="5" t="n">
        <v>122000</v>
      </c>
    </row>
    <row r="12" spans="1:6">
      <c r="A12" s="4" t="s">
        <v>321</v>
      </c>
    </row>
    <row r="13" spans="1:6">
      <c r="A13" s="4" t="s">
        <v>58</v>
      </c>
      <c r="C13" s="6" t="n">
        <v>329000</v>
      </c>
    </row>
    <row r="14" spans="1:6">
      <c r="A14" s="4" t="s">
        <v>322</v>
      </c>
    </row>
    <row r="15" spans="1:6">
      <c r="A15" s="4" t="s">
        <v>323</v>
      </c>
      <c r="E15" s="6" t="n">
        <v>105000</v>
      </c>
    </row>
    <row r="16" spans="1:6">
      <c r="A16" s="4" t="s">
        <v>324</v>
      </c>
    </row>
    <row r="17" spans="1:6">
      <c r="A17" s="4" t="s">
        <v>325</v>
      </c>
      <c r="D17" s="6" t="n">
        <v>472000</v>
      </c>
    </row>
    <row r="18" spans="1:6">
      <c r="A18" s="4" t="s">
        <v>326</v>
      </c>
    </row>
    <row r="19" spans="1:6">
      <c r="A19" s="4" t="s">
        <v>42</v>
      </c>
      <c r="B19" s="6" t="n">
        <v>54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183</v>
      </c>
    </row>
    <row r="3" spans="1:2">
      <c r="A3" s="4" t="s">
        <v>30</v>
      </c>
      <c r="B3" s="6" t="n">
        <v>132000</v>
      </c>
    </row>
    <row r="4" spans="1:2">
      <c r="A4" s="4" t="s">
        <v>329</v>
      </c>
      <c r="B4" s="5" t="n">
        <v>204000</v>
      </c>
    </row>
    <row r="5" spans="1:2">
      <c r="A5" s="4" t="s">
        <v>330</v>
      </c>
      <c r="B5" s="5" t="n">
        <v>210000</v>
      </c>
    </row>
    <row r="6" spans="1:2">
      <c r="A6" s="4" t="s">
        <v>331</v>
      </c>
      <c r="B6" s="5" t="n">
        <v>35000</v>
      </c>
    </row>
    <row r="7" spans="1:2">
      <c r="A7" s="4" t="s">
        <v>332</v>
      </c>
      <c r="B7" s="5" t="n">
        <v>581000</v>
      </c>
    </row>
    <row r="8" spans="1:2">
      <c r="A8" s="4" t="s">
        <v>333</v>
      </c>
      <c r="B8" s="5" t="n">
        <v>52000</v>
      </c>
    </row>
    <row r="9" spans="1:2">
      <c r="A9" s="4" t="s">
        <v>334</v>
      </c>
      <c r="B9" s="6" t="n">
        <v>52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335</v>
      </c>
      <c r="B1" s="2" t="s">
        <v>336</v>
      </c>
      <c r="C1" s="2" t="s">
        <v>337</v>
      </c>
      <c r="D1" s="2" t="s">
        <v>338</v>
      </c>
      <c r="E1" s="2" t="s">
        <v>339</v>
      </c>
      <c r="F1" s="2" t="s">
        <v>340</v>
      </c>
      <c r="G1" s="2" t="s">
        <v>2</v>
      </c>
      <c r="H1" s="2" t="s">
        <v>83</v>
      </c>
      <c r="I1" s="2" t="s">
        <v>341</v>
      </c>
      <c r="J1" s="2" t="s">
        <v>32</v>
      </c>
    </row>
    <row r="2" spans="1:10">
      <c r="A2" s="4" t="s">
        <v>342</v>
      </c>
      <c r="G2" s="4" t="s">
        <v>43</v>
      </c>
      <c r="J2" s="6" t="n">
        <v>4000000</v>
      </c>
    </row>
    <row r="3" spans="1:10">
      <c r="A3" s="4" t="s">
        <v>343</v>
      </c>
      <c r="G3" s="5" t="n">
        <v>4000000</v>
      </c>
      <c r="H3" s="6" t="n">
        <v>149000</v>
      </c>
    </row>
    <row r="4" spans="1:10">
      <c r="A4" s="4" t="s">
        <v>256</v>
      </c>
      <c r="G4" s="4" t="s">
        <v>43</v>
      </c>
      <c r="J4" s="6" t="n">
        <v>128000</v>
      </c>
    </row>
    <row r="5" spans="1:10">
      <c r="A5" s="4" t="s">
        <v>344</v>
      </c>
      <c r="G5" s="5" t="n">
        <v>685000</v>
      </c>
    </row>
    <row r="6" spans="1:10">
      <c r="A6" s="4" t="s">
        <v>345</v>
      </c>
      <c r="G6" s="6" t="n">
        <v>1615000</v>
      </c>
    </row>
    <row r="7" spans="1:10">
      <c r="A7" s="4" t="s">
        <v>346</v>
      </c>
    </row>
    <row r="8" spans="1:10">
      <c r="A8" s="4" t="s">
        <v>342</v>
      </c>
      <c r="F8" s="6" t="n">
        <v>10000000</v>
      </c>
    </row>
    <row r="9" spans="1:10">
      <c r="A9" s="4" t="s">
        <v>347</v>
      </c>
      <c r="F9" s="6" t="n">
        <v>5000000</v>
      </c>
    </row>
    <row r="10" spans="1:10">
      <c r="A10" s="4" t="s">
        <v>348</v>
      </c>
      <c r="F10" s="4" t="s">
        <v>349</v>
      </c>
    </row>
    <row r="11" spans="1:10">
      <c r="A11" s="4" t="s">
        <v>350</v>
      </c>
    </row>
    <row r="12" spans="1:10">
      <c r="A12" s="4" t="s">
        <v>351</v>
      </c>
      <c r="E12" s="4" t="s">
        <v>352</v>
      </c>
    </row>
    <row r="13" spans="1:10">
      <c r="A13" s="4" t="s">
        <v>353</v>
      </c>
    </row>
    <row r="14" spans="1:10">
      <c r="A14" s="4" t="s">
        <v>347</v>
      </c>
      <c r="F14" s="6" t="n">
        <v>1500000</v>
      </c>
    </row>
    <row r="15" spans="1:10">
      <c r="A15" s="4" t="s">
        <v>351</v>
      </c>
      <c r="E15" s="4" t="s">
        <v>354</v>
      </c>
    </row>
    <row r="16" spans="1:10">
      <c r="A16" s="4" t="s">
        <v>355</v>
      </c>
    </row>
    <row r="17" spans="1:10">
      <c r="A17" s="4" t="s">
        <v>351</v>
      </c>
      <c r="E17" s="4" t="s">
        <v>356</v>
      </c>
    </row>
    <row r="18" spans="1:10">
      <c r="A18" s="4" t="s">
        <v>357</v>
      </c>
    </row>
    <row r="19" spans="1:10">
      <c r="A19" s="4" t="s">
        <v>351</v>
      </c>
      <c r="E19" s="4" t="s">
        <v>358</v>
      </c>
    </row>
    <row r="20" spans="1:10">
      <c r="A20" s="4" t="s">
        <v>359</v>
      </c>
    </row>
    <row r="21" spans="1:10">
      <c r="A21" s="4" t="s">
        <v>351</v>
      </c>
      <c r="D21" s="4" t="s">
        <v>360</v>
      </c>
    </row>
    <row r="22" spans="1:10">
      <c r="A22" s="4" t="s">
        <v>361</v>
      </c>
    </row>
    <row r="23" spans="1:10">
      <c r="A23" s="4" t="s">
        <v>342</v>
      </c>
      <c r="C23" s="6" t="n">
        <v>4000000</v>
      </c>
    </row>
    <row r="24" spans="1:10">
      <c r="A24" s="4" t="s">
        <v>347</v>
      </c>
      <c r="C24" s="6" t="n">
        <v>2000000</v>
      </c>
    </row>
    <row r="25" spans="1:10">
      <c r="A25" s="4" t="s">
        <v>362</v>
      </c>
      <c r="C25" s="4" t="s">
        <v>363</v>
      </c>
    </row>
    <row r="26" spans="1:10">
      <c r="A26" s="4" t="s">
        <v>364</v>
      </c>
      <c r="C26" s="4" t="s">
        <v>365</v>
      </c>
    </row>
    <row r="27" spans="1:10">
      <c r="A27" s="4" t="s">
        <v>343</v>
      </c>
      <c r="B27" s="6" t="n">
        <v>4000000</v>
      </c>
    </row>
    <row r="28" spans="1:10">
      <c r="A28" s="4" t="s">
        <v>256</v>
      </c>
      <c r="B28" s="6" t="n">
        <v>125000</v>
      </c>
    </row>
    <row r="29" spans="1:10">
      <c r="A29" s="4" t="s">
        <v>366</v>
      </c>
    </row>
    <row r="30" spans="1:10">
      <c r="A30" s="4" t="s">
        <v>342</v>
      </c>
      <c r="I30" s="6" t="n">
        <v>2301000</v>
      </c>
    </row>
    <row r="31" spans="1:10">
      <c r="A31" s="4" t="s">
        <v>367</v>
      </c>
      <c r="I31" s="4" t="s">
        <v>368</v>
      </c>
    </row>
    <row r="32" spans="1:10">
      <c r="A32" s="4" t="s">
        <v>369</v>
      </c>
      <c r="I32" s="4" t="s">
        <v>3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0</v>
      </c>
      <c r="B1" s="2" t="s">
        <v>2</v>
      </c>
      <c r="C1" s="2" t="s">
        <v>32</v>
      </c>
    </row>
    <row r="2" spans="1:3">
      <c r="A2" s="3" t="s">
        <v>186</v>
      </c>
    </row>
    <row r="3" spans="1:3">
      <c r="A3" s="4" t="s">
        <v>342</v>
      </c>
      <c r="B3" s="4" t="s">
        <v>43</v>
      </c>
      <c r="C3" s="6" t="n">
        <v>4000000</v>
      </c>
    </row>
    <row r="4" spans="1:3">
      <c r="A4" s="4" t="s">
        <v>256</v>
      </c>
      <c r="B4" s="4" t="s">
        <v>43</v>
      </c>
      <c r="C4" s="5" t="n">
        <v>-128000</v>
      </c>
    </row>
    <row r="5" spans="1:3">
      <c r="A5" s="4" t="s">
        <v>128</v>
      </c>
      <c r="B5" s="4" t="s">
        <v>43</v>
      </c>
      <c r="C5" s="5" t="n">
        <v>3872000</v>
      </c>
    </row>
    <row r="6" spans="1:3">
      <c r="A6" s="4" t="s">
        <v>371</v>
      </c>
      <c r="B6" s="5" t="n">
        <v>-686000</v>
      </c>
      <c r="C6" s="5" t="n">
        <v>-3872000</v>
      </c>
    </row>
    <row r="7" spans="1:3">
      <c r="A7" s="4" t="s">
        <v>372</v>
      </c>
      <c r="B7" s="4" t="s">
        <v>43</v>
      </c>
      <c r="C7" s="4" t="s">
        <v>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3</v>
      </c>
      <c r="B1" s="2" t="s">
        <v>374</v>
      </c>
      <c r="C1" s="2" t="s">
        <v>32</v>
      </c>
    </row>
    <row r="2" spans="1:3">
      <c r="A2" s="4" t="s">
        <v>375</v>
      </c>
    </row>
    <row r="3" spans="1:3">
      <c r="A3" s="4" t="s">
        <v>376</v>
      </c>
      <c r="B3" s="5" t="n">
        <v>2895464</v>
      </c>
    </row>
    <row r="4" spans="1:3">
      <c r="A4" s="4" t="s">
        <v>377</v>
      </c>
      <c r="B4" s="6" t="n">
        <v>2</v>
      </c>
    </row>
    <row r="5" spans="1:3">
      <c r="A5" s="4" t="s">
        <v>378</v>
      </c>
      <c r="B5" s="6" t="n">
        <v>5813000</v>
      </c>
    </row>
    <row r="6" spans="1:3">
      <c r="A6" s="4" t="s">
        <v>379</v>
      </c>
      <c r="B6" s="6" t="n">
        <v>22000</v>
      </c>
    </row>
    <row r="7" spans="1:3">
      <c r="A7" s="4" t="s">
        <v>380</v>
      </c>
      <c r="C7" s="6" t="n">
        <v>8686000</v>
      </c>
    </row>
    <row r="8" spans="1:3">
      <c r="A8" s="4" t="s">
        <v>381</v>
      </c>
      <c r="C8" s="5" t="n">
        <v>5813000</v>
      </c>
    </row>
    <row r="9" spans="1:3">
      <c r="A9" s="4" t="s">
        <v>382</v>
      </c>
      <c r="C9" s="5" t="n">
        <v>2021000</v>
      </c>
    </row>
    <row r="10" spans="1:3">
      <c r="A10" s="4" t="s">
        <v>383</v>
      </c>
      <c r="C10" s="6" t="n">
        <v>4894000</v>
      </c>
    </row>
    <row r="11" spans="1:3">
      <c r="A11" s="4" t="s">
        <v>384</v>
      </c>
    </row>
    <row r="12" spans="1:3">
      <c r="A12" s="4" t="s">
        <v>376</v>
      </c>
      <c r="B12" s="5" t="n">
        <v>9473691</v>
      </c>
    </row>
    <row r="13" spans="1:3">
      <c r="A13" s="4" t="s">
        <v>385</v>
      </c>
      <c r="B13" s="6" t="n">
        <v>9663000</v>
      </c>
    </row>
    <row r="14" spans="1:3">
      <c r="A14" s="4" t="s">
        <v>377</v>
      </c>
      <c r="B14" s="7" t="n">
        <v>1.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4" t="s">
        <v>388</v>
      </c>
      <c r="B2" s="6" t="n">
        <v>8686000</v>
      </c>
    </row>
    <row r="3" spans="1:2">
      <c r="A3" s="4" t="s">
        <v>389</v>
      </c>
      <c r="B3" s="5" t="n">
        <v>-5791000</v>
      </c>
    </row>
    <row r="4" spans="1:2">
      <c r="A4" s="4" t="s">
        <v>390</v>
      </c>
      <c r="B4" s="5" t="n">
        <v>-22000</v>
      </c>
    </row>
    <row r="5" spans="1:2">
      <c r="A5" s="4" t="s">
        <v>391</v>
      </c>
      <c r="B5" s="5" t="n">
        <v>2021000</v>
      </c>
    </row>
    <row r="6" spans="1:2">
      <c r="A6" s="4" t="s">
        <v>383</v>
      </c>
      <c r="B6" s="6" t="n">
        <v>489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5"/>
    <col customWidth="1" max="3" min="3" width="27"/>
  </cols>
  <sheetData>
    <row r="1" spans="1:3">
      <c r="A1" s="1" t="s">
        <v>392</v>
      </c>
      <c r="B1" s="2" t="s">
        <v>1</v>
      </c>
      <c r="C1" s="2" t="s">
        <v>309</v>
      </c>
    </row>
    <row r="2" spans="1:3">
      <c r="B2" s="2" t="s">
        <v>2</v>
      </c>
      <c r="C2" s="2" t="s">
        <v>32</v>
      </c>
    </row>
    <row r="3" spans="1:3">
      <c r="A3" s="4" t="s">
        <v>393</v>
      </c>
      <c r="C3" s="6" t="n">
        <v>43053000</v>
      </c>
    </row>
    <row r="4" spans="1:3">
      <c r="A4" s="4" t="s">
        <v>394</v>
      </c>
      <c r="C4" s="4" t="s">
        <v>395</v>
      </c>
    </row>
    <row r="5" spans="1:3">
      <c r="A5" s="4" t="s">
        <v>396</v>
      </c>
      <c r="B5" s="4" t="s">
        <v>397</v>
      </c>
    </row>
    <row r="6" spans="1:3">
      <c r="A6" s="4" t="s">
        <v>398</v>
      </c>
    </row>
    <row r="7" spans="1:3">
      <c r="A7" s="4" t="s">
        <v>393</v>
      </c>
      <c r="C7" s="6" t="n">
        <v>16845000</v>
      </c>
    </row>
    <row r="8" spans="1:3">
      <c r="A8" s="4" t="s">
        <v>399</v>
      </c>
    </row>
    <row r="9" spans="1:3">
      <c r="A9" s="4" t="s">
        <v>393</v>
      </c>
      <c r="C9" s="5" t="n">
        <v>1521000</v>
      </c>
    </row>
    <row r="10" spans="1:3">
      <c r="A10" s="4" t="s">
        <v>400</v>
      </c>
    </row>
    <row r="11" spans="1:3">
      <c r="A11" s="4" t="s">
        <v>393</v>
      </c>
      <c r="C11" s="6" t="n">
        <v>18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3</v>
      </c>
    </row>
    <row r="3" spans="1:3">
      <c r="A3" s="3" t="s">
        <v>192</v>
      </c>
    </row>
    <row r="4" spans="1:3">
      <c r="A4" s="4" t="s">
        <v>402</v>
      </c>
      <c r="B4" s="6" t="n">
        <v>480000</v>
      </c>
      <c r="C4" s="6" t="n">
        <v>325000</v>
      </c>
    </row>
    <row r="5" spans="1:3">
      <c r="A5" s="4" t="s">
        <v>403</v>
      </c>
      <c r="B5" s="5" t="n">
        <v>81000</v>
      </c>
      <c r="C5" s="4" t="s">
        <v>43</v>
      </c>
    </row>
    <row r="6" spans="1:3">
      <c r="A6" s="4" t="s">
        <v>404</v>
      </c>
      <c r="B6" s="6" t="n">
        <v>561000</v>
      </c>
      <c r="C6" s="6" t="n">
        <v>32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7"/>
    <col customWidth="1" max="5" min="5" width="14"/>
    <col customWidth="1" max="6" min="6" width="14"/>
    <col customWidth="1" max="7" min="7" width="14"/>
  </cols>
  <sheetData>
    <row r="1" spans="1:7">
      <c r="A1" s="1" t="s">
        <v>405</v>
      </c>
      <c r="C1" s="2" t="s">
        <v>406</v>
      </c>
      <c r="D1" s="2" t="s">
        <v>407</v>
      </c>
      <c r="E1" s="2" t="s">
        <v>408</v>
      </c>
      <c r="F1" s="2" t="s">
        <v>2</v>
      </c>
      <c r="G1" s="2" t="s">
        <v>32</v>
      </c>
    </row>
    <row r="2" spans="1:7">
      <c r="A2" s="4" t="s">
        <v>267</v>
      </c>
      <c r="F2" s="6" t="n">
        <v>105000</v>
      </c>
    </row>
    <row r="3" spans="1:7">
      <c r="A3" s="4" t="s">
        <v>409</v>
      </c>
      <c r="F3" s="5" t="n">
        <v>138000</v>
      </c>
      <c r="G3" s="6" t="n">
        <v>345000</v>
      </c>
    </row>
    <row r="4" spans="1:7">
      <c r="A4" s="4" t="s">
        <v>57</v>
      </c>
      <c r="B4" s="4" t="s">
        <v>113</v>
      </c>
      <c r="F4" s="6" t="n">
        <v>986000</v>
      </c>
      <c r="G4" s="6" t="n">
        <v>969000</v>
      </c>
    </row>
    <row r="5" spans="1:7">
      <c r="A5" s="4" t="s">
        <v>410</v>
      </c>
    </row>
    <row r="6" spans="1:7">
      <c r="A6" s="4" t="s">
        <v>411</v>
      </c>
      <c r="D6" s="4" t="s">
        <v>412</v>
      </c>
    </row>
    <row r="7" spans="1:7">
      <c r="A7" s="4" t="s">
        <v>413</v>
      </c>
      <c r="D7" s="6" t="n">
        <v>3000000</v>
      </c>
    </row>
    <row r="8" spans="1:7">
      <c r="A8" s="4" t="s">
        <v>414</v>
      </c>
      <c r="D8" s="6" t="n">
        <v>3000000</v>
      </c>
    </row>
    <row r="9" spans="1:7">
      <c r="A9" s="4" t="s">
        <v>415</v>
      </c>
    </row>
    <row r="10" spans="1:7">
      <c r="A10" s="4" t="s">
        <v>416</v>
      </c>
      <c r="D10" s="4" t="s">
        <v>417</v>
      </c>
    </row>
    <row r="11" spans="1:7">
      <c r="A11" s="4" t="s">
        <v>418</v>
      </c>
      <c r="C11" s="4" t="s">
        <v>419</v>
      </c>
    </row>
    <row r="12" spans="1:7">
      <c r="A12" s="4" t="s">
        <v>420</v>
      </c>
    </row>
    <row r="13" spans="1:7">
      <c r="A13" s="4" t="s">
        <v>421</v>
      </c>
      <c r="E13" s="6" t="n">
        <v>1000000</v>
      </c>
    </row>
    <row r="14" spans="1:7"/>
    <row r="15" spans="1:7">
      <c r="A15" s="4" t="s">
        <v>113</v>
      </c>
      <c r="B15" s="4" t="s">
        <v>275</v>
      </c>
    </row>
  </sheetData>
  <mergeCells count="3">
    <mergeCell ref="A1:B1"/>
    <mergeCell ref="A14:F14"/>
    <mergeCell ref="B15:F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82</v>
      </c>
      <c r="C1" s="2" t="s">
        <v>1</v>
      </c>
    </row>
    <row r="2" spans="1:4">
      <c r="C2" s="2" t="s">
        <v>2</v>
      </c>
      <c r="D2" s="2" t="s">
        <v>83</v>
      </c>
    </row>
    <row r="3" spans="1:4">
      <c r="A3" s="3" t="s">
        <v>84</v>
      </c>
    </row>
    <row r="4" spans="1:4">
      <c r="A4" s="4" t="s">
        <v>85</v>
      </c>
      <c r="C4" s="6" t="n">
        <v>2844000</v>
      </c>
      <c r="D4" s="6" t="n">
        <v>3164000</v>
      </c>
    </row>
    <row r="5" spans="1:4">
      <c r="A5" s="3" t="s">
        <v>86</v>
      </c>
    </row>
    <row r="6" spans="1:4">
      <c r="A6" s="4" t="s">
        <v>87</v>
      </c>
      <c r="C6" s="5" t="n">
        <v>77000</v>
      </c>
      <c r="D6" s="5" t="n">
        <v>64000</v>
      </c>
    </row>
    <row r="7" spans="1:4">
      <c r="A7" s="4" t="s">
        <v>88</v>
      </c>
      <c r="C7" s="5" t="n">
        <v>265000</v>
      </c>
      <c r="D7" s="5" t="n">
        <v>426000</v>
      </c>
    </row>
    <row r="8" spans="1:4">
      <c r="A8" s="4" t="s">
        <v>89</v>
      </c>
      <c r="C8" s="5" t="n">
        <v>360000</v>
      </c>
      <c r="D8" s="5" t="n">
        <v>303000</v>
      </c>
    </row>
    <row r="9" spans="1:4">
      <c r="A9" s="4" t="s">
        <v>90</v>
      </c>
      <c r="C9" s="5" t="n">
        <v>186000</v>
      </c>
      <c r="D9" s="5" t="n">
        <v>127000</v>
      </c>
    </row>
    <row r="10" spans="1:4">
      <c r="A10" s="4" t="s">
        <v>91</v>
      </c>
      <c r="C10" s="5" t="n">
        <v>382000</v>
      </c>
      <c r="D10" s="5" t="n">
        <v>107000</v>
      </c>
    </row>
    <row r="11" spans="1:4">
      <c r="A11" s="4" t="s">
        <v>92</v>
      </c>
      <c r="C11" s="5" t="n">
        <v>2291000</v>
      </c>
      <c r="D11" s="5" t="n">
        <v>2421000</v>
      </c>
    </row>
    <row r="12" spans="1:4">
      <c r="A12" s="4" t="s">
        <v>93</v>
      </c>
      <c r="C12" s="5" t="n">
        <v>684000</v>
      </c>
      <c r="D12" s="5" t="n">
        <v>589000</v>
      </c>
    </row>
    <row r="13" spans="1:4">
      <c r="A13" s="4" t="s">
        <v>94</v>
      </c>
      <c r="C13" s="5" t="n">
        <v>105000</v>
      </c>
      <c r="D13" s="4" t="s">
        <v>43</v>
      </c>
    </row>
    <row r="14" spans="1:4">
      <c r="A14" s="4" t="s">
        <v>95</v>
      </c>
      <c r="C14" s="5" t="n">
        <v>4350000</v>
      </c>
      <c r="D14" s="5" t="n">
        <v>4037000</v>
      </c>
    </row>
    <row r="15" spans="1:4">
      <c r="A15" s="4" t="s">
        <v>96</v>
      </c>
      <c r="C15" s="5" t="n">
        <v>-1506000</v>
      </c>
      <c r="D15" s="5" t="n">
        <v>-873000</v>
      </c>
    </row>
    <row r="16" spans="1:4">
      <c r="A16" s="3" t="s">
        <v>97</v>
      </c>
    </row>
    <row r="17" spans="1:4">
      <c r="A17" s="4" t="s">
        <v>98</v>
      </c>
      <c r="C17" s="5" t="n">
        <v>-14000</v>
      </c>
      <c r="D17" s="5" t="n">
        <v>-78000</v>
      </c>
    </row>
    <row r="18" spans="1:4">
      <c r="A18" s="4" t="s">
        <v>99</v>
      </c>
      <c r="C18" s="5" t="n">
        <v>-18000</v>
      </c>
      <c r="D18" s="5" t="n">
        <v>-16000</v>
      </c>
    </row>
    <row r="19" spans="1:4">
      <c r="A19" s="4" t="s">
        <v>100</v>
      </c>
      <c r="C19" s="5" t="n">
        <v>-1538000</v>
      </c>
      <c r="D19" s="5" t="n">
        <v>-967000</v>
      </c>
    </row>
    <row r="20" spans="1:4">
      <c r="A20" s="4" t="s">
        <v>101</v>
      </c>
      <c r="C20" s="5" t="n">
        <v>561000</v>
      </c>
      <c r="D20" s="5" t="n">
        <v>325000</v>
      </c>
    </row>
    <row r="21" spans="1:4">
      <c r="A21" s="4" t="s">
        <v>102</v>
      </c>
      <c r="C21" s="5" t="n">
        <v>-977000</v>
      </c>
      <c r="D21" s="5" t="n">
        <v>-642000</v>
      </c>
    </row>
    <row r="22" spans="1:4">
      <c r="A22" s="3" t="s">
        <v>103</v>
      </c>
    </row>
    <row r="23" spans="1:4">
      <c r="A23" s="4" t="s">
        <v>104</v>
      </c>
      <c r="C23" s="5" t="n">
        <v>6009000</v>
      </c>
      <c r="D23" s="4" t="s">
        <v>43</v>
      </c>
    </row>
    <row r="24" spans="1:4">
      <c r="A24" s="4" t="s">
        <v>105</v>
      </c>
      <c r="C24" s="5" t="n">
        <v>137000</v>
      </c>
      <c r="D24" s="5" t="n">
        <v>1282000</v>
      </c>
    </row>
    <row r="25" spans="1:4">
      <c r="A25" s="4" t="s">
        <v>106</v>
      </c>
      <c r="C25" s="5" t="n">
        <v>-1496000</v>
      </c>
      <c r="D25" s="5" t="n">
        <v>-327000</v>
      </c>
    </row>
    <row r="26" spans="1:4">
      <c r="A26" s="4" t="s">
        <v>107</v>
      </c>
      <c r="C26" s="5" t="n">
        <v>4650000</v>
      </c>
      <c r="D26" s="5" t="n">
        <v>955000</v>
      </c>
    </row>
    <row r="27" spans="1:4">
      <c r="A27" s="4" t="s">
        <v>108</v>
      </c>
      <c r="C27" s="6" t="n">
        <v>3673000</v>
      </c>
      <c r="D27" s="6" t="n">
        <v>313000</v>
      </c>
    </row>
    <row r="28" spans="1:4">
      <c r="A28" s="3" t="s">
        <v>109</v>
      </c>
    </row>
    <row r="29" spans="1:4">
      <c r="A29" s="4" t="s">
        <v>110</v>
      </c>
      <c r="C29" s="7" t="n">
        <v>-0.03</v>
      </c>
      <c r="D29" s="7" t="n">
        <v>-0.03</v>
      </c>
    </row>
    <row r="30" spans="1:4">
      <c r="A30" s="4" t="s">
        <v>111</v>
      </c>
      <c r="C30" s="8" t="n">
        <v>0.16</v>
      </c>
      <c r="D30" s="8" t="n">
        <v>0.04</v>
      </c>
    </row>
    <row r="31" spans="1:4">
      <c r="A31" s="4" t="s">
        <v>108</v>
      </c>
      <c r="C31" s="7" t="n">
        <v>0.13</v>
      </c>
      <c r="D31" s="7" t="n">
        <v>0.01</v>
      </c>
    </row>
    <row r="32" spans="1:4">
      <c r="A32" s="4" t="s">
        <v>112</v>
      </c>
      <c r="B32" s="4" t="s">
        <v>113</v>
      </c>
      <c r="C32" s="5" t="n">
        <v>29767814</v>
      </c>
      <c r="D32" s="5" t="n">
        <v>19793361</v>
      </c>
    </row>
    <row r="33" spans="1:4">
      <c r="A33" s="3" t="s">
        <v>114</v>
      </c>
    </row>
    <row r="34" spans="1:4">
      <c r="A34" s="4" t="s">
        <v>110</v>
      </c>
      <c r="B34" s="4" t="s">
        <v>115</v>
      </c>
      <c r="C34" s="7" t="n">
        <v>-0.03</v>
      </c>
      <c r="D34" s="7" t="n">
        <v>-0.03</v>
      </c>
    </row>
    <row r="35" spans="1:4">
      <c r="A35" s="4" t="s">
        <v>111</v>
      </c>
      <c r="C35" s="8" t="n">
        <v>0.15</v>
      </c>
      <c r="D35" s="8" t="n">
        <v>0.04</v>
      </c>
    </row>
    <row r="36" spans="1:4">
      <c r="A36" s="4" t="s">
        <v>108</v>
      </c>
      <c r="C36" s="7" t="n">
        <v>0.12</v>
      </c>
      <c r="D36" s="7" t="n">
        <v>0.01</v>
      </c>
    </row>
    <row r="37" spans="1:4">
      <c r="A37" s="4" t="s">
        <v>116</v>
      </c>
      <c r="C37" s="5" t="n">
        <v>30037716</v>
      </c>
      <c r="D37" s="5" t="n">
        <v>22825037</v>
      </c>
    </row>
    <row r="38" spans="1:4">
      <c r="A38" s="4" t="s">
        <v>117</v>
      </c>
    </row>
    <row r="39" spans="1:4">
      <c r="A39" s="3" t="s">
        <v>84</v>
      </c>
    </row>
    <row r="40" spans="1:4">
      <c r="A40" s="4" t="s">
        <v>85</v>
      </c>
      <c r="C40" s="4" t="s">
        <v>43</v>
      </c>
      <c r="D40" s="6" t="n">
        <v>221000</v>
      </c>
    </row>
    <row r="41" spans="1:4">
      <c r="A41" s="4" t="s">
        <v>118</v>
      </c>
    </row>
    <row r="42" spans="1:4">
      <c r="A42" s="3" t="s">
        <v>84</v>
      </c>
    </row>
    <row r="43" spans="1:4">
      <c r="A43" s="4" t="s">
        <v>85</v>
      </c>
      <c r="C43" s="5" t="n">
        <v>181000</v>
      </c>
      <c r="D43" s="5" t="n">
        <v>455000</v>
      </c>
    </row>
    <row r="44" spans="1:4">
      <c r="A44" s="4" t="s">
        <v>119</v>
      </c>
    </row>
    <row r="45" spans="1:4">
      <c r="A45" s="3" t="s">
        <v>84</v>
      </c>
    </row>
    <row r="46" spans="1:4">
      <c r="A46" s="4" t="s">
        <v>85</v>
      </c>
      <c r="C46" s="5" t="n">
        <v>544000</v>
      </c>
      <c r="D46" s="5" t="n">
        <v>395000</v>
      </c>
    </row>
    <row r="47" spans="1:4">
      <c r="A47" s="4" t="s">
        <v>120</v>
      </c>
    </row>
    <row r="48" spans="1:4">
      <c r="A48" s="3" t="s">
        <v>84</v>
      </c>
    </row>
    <row r="49" spans="1:4">
      <c r="A49" s="4" t="s">
        <v>85</v>
      </c>
      <c r="C49" s="5" t="n">
        <v>1258000</v>
      </c>
      <c r="D49" s="5" t="n">
        <v>1452000</v>
      </c>
    </row>
    <row r="50" spans="1:4">
      <c r="A50" s="4" t="s">
        <v>121</v>
      </c>
    </row>
    <row r="51" spans="1:4">
      <c r="A51" s="3" t="s">
        <v>84</v>
      </c>
    </row>
    <row r="52" spans="1:4">
      <c r="A52" s="4" t="s">
        <v>85</v>
      </c>
      <c r="C52" s="6" t="n">
        <v>861000</v>
      </c>
      <c r="D52" s="6" t="n">
        <v>641000</v>
      </c>
    </row>
    <row r="53" spans="1:4"/>
    <row r="54" spans="1:4">
      <c r="A54" s="4" t="s">
        <v>113</v>
      </c>
      <c r="B54" s="4" t="s">
        <v>122</v>
      </c>
    </row>
    <row r="55" spans="1:4">
      <c r="A55" s="4" t="s">
        <v>115</v>
      </c>
      <c r="B55" s="4" t="s">
        <v>123</v>
      </c>
    </row>
  </sheetData>
  <mergeCells count="5">
    <mergeCell ref="A1:B2"/>
    <mergeCell ref="C1:D1"/>
    <mergeCell ref="A53:C53"/>
    <mergeCell ref="B54:C54"/>
    <mergeCell ref="B55:C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336</v>
      </c>
      <c r="C1" s="2" t="s">
        <v>2</v>
      </c>
      <c r="D1" s="2" t="s">
        <v>32</v>
      </c>
    </row>
    <row r="2" spans="1:4">
      <c r="A2" s="4" t="s">
        <v>46</v>
      </c>
      <c r="B2" s="6" t="n">
        <v>4825000</v>
      </c>
      <c r="C2" s="6" t="n">
        <v>10712000</v>
      </c>
      <c r="D2" s="6" t="n">
        <v>10712000</v>
      </c>
    </row>
    <row r="3" spans="1:4">
      <c r="A3" s="4" t="s">
        <v>423</v>
      </c>
      <c r="B3" s="5" t="n">
        <v>1782000</v>
      </c>
    </row>
    <row r="4" spans="1:4">
      <c r="A4" s="4" t="s">
        <v>424</v>
      </c>
    </row>
    <row r="5" spans="1:4">
      <c r="A5" s="4" t="s">
        <v>425</v>
      </c>
      <c r="B5" s="5" t="n">
        <v>16000000</v>
      </c>
    </row>
    <row r="6" spans="1:4">
      <c r="A6" s="4" t="s">
        <v>426</v>
      </c>
      <c r="B6" s="5" t="n">
        <v>5400000</v>
      </c>
    </row>
    <row r="7" spans="1:4">
      <c r="A7" s="4" t="s">
        <v>427</v>
      </c>
      <c r="B7" s="5" t="n">
        <v>4000000</v>
      </c>
    </row>
    <row r="8" spans="1:4">
      <c r="A8" s="4" t="s">
        <v>428</v>
      </c>
      <c r="B8" s="5" t="n">
        <v>800000</v>
      </c>
    </row>
    <row r="9" spans="1:4">
      <c r="A9" s="4" t="s">
        <v>46</v>
      </c>
      <c r="B9" s="5" t="n">
        <v>4825000</v>
      </c>
    </row>
    <row r="10" spans="1:4">
      <c r="A10" s="4" t="s">
        <v>423</v>
      </c>
      <c r="B10" s="5" t="n">
        <v>40000</v>
      </c>
    </row>
    <row r="11" spans="1:4">
      <c r="A11" s="4" t="s">
        <v>429</v>
      </c>
    </row>
    <row r="12" spans="1:4">
      <c r="A12" s="4" t="s">
        <v>423</v>
      </c>
      <c r="B12" s="6" t="n">
        <v>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336</v>
      </c>
      <c r="C1" s="2" t="s">
        <v>2</v>
      </c>
      <c r="D1" s="2" t="s">
        <v>83</v>
      </c>
      <c r="E1" s="2" t="s">
        <v>32</v>
      </c>
    </row>
    <row r="2" spans="1:5">
      <c r="A2" s="3" t="s">
        <v>198</v>
      </c>
    </row>
    <row r="3" spans="1:5">
      <c r="A3" s="4" t="s">
        <v>431</v>
      </c>
      <c r="B3" s="6" t="n">
        <v>12084000</v>
      </c>
      <c r="C3" s="6" t="n">
        <v>11284000</v>
      </c>
      <c r="D3" s="4" t="s">
        <v>43</v>
      </c>
    </row>
    <row r="4" spans="1:5">
      <c r="A4" s="4" t="s">
        <v>432</v>
      </c>
      <c r="B4" s="5" t="n">
        <v>-1130000</v>
      </c>
    </row>
    <row r="5" spans="1:5">
      <c r="A5" s="4" t="s">
        <v>433</v>
      </c>
      <c r="B5" s="5" t="n">
        <v>-576000</v>
      </c>
    </row>
    <row r="6" spans="1:5">
      <c r="A6" s="4" t="s">
        <v>434</v>
      </c>
      <c r="B6" s="5" t="n">
        <v>4010000</v>
      </c>
    </row>
    <row r="7" spans="1:5">
      <c r="A7" s="4" t="s">
        <v>435</v>
      </c>
      <c r="B7" s="5" t="n">
        <v>2304000</v>
      </c>
    </row>
    <row r="8" spans="1:5">
      <c r="A8" s="4" t="s">
        <v>436</v>
      </c>
      <c r="B8" s="5" t="n">
        <v>-1772000</v>
      </c>
      <c r="C8" s="5" t="n">
        <v>-5972000</v>
      </c>
      <c r="E8" s="6" t="n">
        <v>-5782000</v>
      </c>
    </row>
    <row r="9" spans="1:5">
      <c r="A9" s="4" t="s">
        <v>46</v>
      </c>
      <c r="B9" s="5" t="n">
        <v>-4825000</v>
      </c>
      <c r="C9" s="5" t="n">
        <v>-10712000</v>
      </c>
      <c r="E9" s="6" t="n">
        <v>-10712000</v>
      </c>
    </row>
    <row r="10" spans="1:5">
      <c r="A10" s="4" t="s">
        <v>437</v>
      </c>
      <c r="B10" s="5" t="n">
        <v>-1782000</v>
      </c>
    </row>
    <row r="11" spans="1:5">
      <c r="A11" s="4" t="s">
        <v>104</v>
      </c>
      <c r="B11" s="6" t="n">
        <v>6009000</v>
      </c>
      <c r="C11" s="6" t="n">
        <v>-6009000</v>
      </c>
      <c r="D11" s="4" t="s">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v>
      </c>
      <c r="C2" s="2" t="s">
        <v>83</v>
      </c>
      <c r="D2" s="2" t="s">
        <v>32</v>
      </c>
    </row>
    <row r="3" spans="1:4">
      <c r="A3" s="4" t="s">
        <v>439</v>
      </c>
      <c r="B3" s="6" t="n">
        <v>168000</v>
      </c>
      <c r="D3" s="6" t="n">
        <v>1150000</v>
      </c>
    </row>
    <row r="4" spans="1:4">
      <c r="A4" s="4" t="s">
        <v>440</v>
      </c>
      <c r="B4" s="4" t="s">
        <v>43</v>
      </c>
      <c r="D4" s="5" t="n">
        <v>17000</v>
      </c>
    </row>
    <row r="5" spans="1:4">
      <c r="A5" s="4" t="s">
        <v>441</v>
      </c>
      <c r="B5" s="4" t="s">
        <v>43</v>
      </c>
      <c r="D5" s="5" t="n">
        <v>418000</v>
      </c>
    </row>
    <row r="6" spans="1:4">
      <c r="A6" s="4" t="s">
        <v>38</v>
      </c>
      <c r="B6" s="5" t="n">
        <v>168000</v>
      </c>
      <c r="D6" s="5" t="n">
        <v>1585000</v>
      </c>
    </row>
    <row r="7" spans="1:4">
      <c r="A7" s="4" t="s">
        <v>442</v>
      </c>
      <c r="B7" s="5" t="n">
        <v>48000</v>
      </c>
      <c r="D7" s="5" t="n">
        <v>54000</v>
      </c>
    </row>
    <row r="8" spans="1:4">
      <c r="A8" s="4" t="s">
        <v>443</v>
      </c>
      <c r="B8" s="4" t="s">
        <v>43</v>
      </c>
      <c r="D8" s="5" t="n">
        <v>1816000</v>
      </c>
    </row>
    <row r="9" spans="1:4">
      <c r="A9" s="4" t="s">
        <v>444</v>
      </c>
      <c r="B9" s="4" t="s">
        <v>43</v>
      </c>
      <c r="D9" s="5" t="n">
        <v>4825000</v>
      </c>
    </row>
    <row r="10" spans="1:4">
      <c r="A10" s="4" t="s">
        <v>445</v>
      </c>
      <c r="B10" s="4" t="s">
        <v>43</v>
      </c>
      <c r="D10" s="5" t="n">
        <v>131000</v>
      </c>
    </row>
    <row r="11" spans="1:4">
      <c r="A11" s="4" t="s">
        <v>48</v>
      </c>
      <c r="B11" s="5" t="n">
        <v>48000</v>
      </c>
      <c r="D11" s="5" t="n">
        <v>6826000</v>
      </c>
    </row>
    <row r="12" spans="1:4">
      <c r="A12" s="4" t="s">
        <v>446</v>
      </c>
      <c r="B12" s="5" t="n">
        <v>177000</v>
      </c>
      <c r="D12" s="5" t="n">
        <v>514000</v>
      </c>
    </row>
    <row r="13" spans="1:4">
      <c r="A13" s="4" t="s">
        <v>447</v>
      </c>
      <c r="B13" s="5" t="n">
        <v>29000</v>
      </c>
      <c r="D13" s="5" t="n">
        <v>142000</v>
      </c>
    </row>
    <row r="14" spans="1:4">
      <c r="A14" s="4" t="s">
        <v>448</v>
      </c>
      <c r="B14" s="5" t="n">
        <v>192000</v>
      </c>
      <c r="D14" s="5" t="n">
        <v>4397000</v>
      </c>
    </row>
    <row r="15" spans="1:4">
      <c r="A15" s="4" t="s">
        <v>59</v>
      </c>
      <c r="B15" s="5" t="n">
        <v>398000</v>
      </c>
      <c r="D15" s="6" t="n">
        <v>5053000</v>
      </c>
    </row>
    <row r="16" spans="1:4">
      <c r="A16" s="4" t="s">
        <v>85</v>
      </c>
      <c r="B16" s="5" t="n">
        <v>550000</v>
      </c>
      <c r="C16" s="6" t="n">
        <v>2193000</v>
      </c>
    </row>
    <row r="17" spans="1:4">
      <c r="A17" s="4" t="s">
        <v>449</v>
      </c>
      <c r="B17" s="5" t="n">
        <v>285000</v>
      </c>
      <c r="C17" s="5" t="n">
        <v>620000</v>
      </c>
    </row>
    <row r="18" spans="1:4">
      <c r="A18" s="4" t="s">
        <v>450</v>
      </c>
      <c r="B18" s="4" t="s">
        <v>43</v>
      </c>
      <c r="C18" s="5" t="n">
        <v>63000</v>
      </c>
    </row>
    <row r="19" spans="1:4">
      <c r="A19" s="4" t="s">
        <v>451</v>
      </c>
      <c r="B19" s="4" t="s">
        <v>43</v>
      </c>
      <c r="C19" s="5" t="n">
        <v>203000</v>
      </c>
    </row>
    <row r="20" spans="1:4">
      <c r="A20" s="4" t="s">
        <v>452</v>
      </c>
      <c r="B20" s="5" t="n">
        <v>128000</v>
      </c>
      <c r="C20" s="4" t="s">
        <v>43</v>
      </c>
    </row>
    <row r="21" spans="1:4">
      <c r="A21" s="4" t="s">
        <v>453</v>
      </c>
      <c r="B21" s="4" t="s">
        <v>43</v>
      </c>
      <c r="C21" s="5" t="n">
        <v>25000</v>
      </c>
    </row>
    <row r="22" spans="1:4">
      <c r="A22" s="4" t="s">
        <v>454</v>
      </c>
      <c r="B22" s="5" t="n">
        <v>413000</v>
      </c>
      <c r="C22" s="5" t="n">
        <v>911000</v>
      </c>
    </row>
    <row r="23" spans="1:4">
      <c r="A23" s="4" t="s">
        <v>105</v>
      </c>
      <c r="B23" s="5" t="n">
        <v>137000</v>
      </c>
      <c r="C23" s="5" t="n">
        <v>1282000</v>
      </c>
    </row>
    <row r="24" spans="1:4">
      <c r="A24" s="4" t="s">
        <v>117</v>
      </c>
    </row>
    <row r="25" spans="1:4">
      <c r="A25" s="4" t="s">
        <v>85</v>
      </c>
      <c r="B25" s="4" t="s">
        <v>43</v>
      </c>
      <c r="C25" s="5" t="n">
        <v>10000</v>
      </c>
    </row>
    <row r="26" spans="1:4">
      <c r="A26" s="4" t="s">
        <v>118</v>
      </c>
    </row>
    <row r="27" spans="1:4">
      <c r="A27" s="4" t="s">
        <v>85</v>
      </c>
      <c r="B27" s="4" t="s">
        <v>43</v>
      </c>
      <c r="C27" s="5" t="n">
        <v>126000</v>
      </c>
    </row>
    <row r="28" spans="1:4">
      <c r="A28" s="4" t="s">
        <v>120</v>
      </c>
    </row>
    <row r="29" spans="1:4">
      <c r="A29" s="4" t="s">
        <v>85</v>
      </c>
      <c r="B29" s="5" t="n">
        <v>412000</v>
      </c>
      <c r="C29" s="5" t="n">
        <v>1499000</v>
      </c>
    </row>
    <row r="30" spans="1:4">
      <c r="A30" s="4" t="s">
        <v>121</v>
      </c>
    </row>
    <row r="31" spans="1:4">
      <c r="A31" s="4" t="s">
        <v>85</v>
      </c>
      <c r="B31" s="6" t="n">
        <v>138000</v>
      </c>
      <c r="C31" s="6" t="n">
        <v>55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55</v>
      </c>
      <c r="B1" s="2" t="s">
        <v>1</v>
      </c>
      <c r="C1" s="2" t="s">
        <v>309</v>
      </c>
    </row>
    <row r="2" spans="1:3">
      <c r="B2" s="2" t="s">
        <v>2</v>
      </c>
      <c r="C2" s="2" t="s">
        <v>32</v>
      </c>
    </row>
    <row r="3" spans="1:3">
      <c r="A3" s="4" t="s">
        <v>456</v>
      </c>
    </row>
    <row r="4" spans="1:3">
      <c r="A4" s="4" t="s">
        <v>457</v>
      </c>
      <c r="C4" s="6" t="n">
        <v>276000</v>
      </c>
    </row>
    <row r="5" spans="1:3">
      <c r="A5" s="4" t="s">
        <v>458</v>
      </c>
      <c r="C5" s="5" t="n">
        <v>88000</v>
      </c>
    </row>
    <row r="6" spans="1:3">
      <c r="A6" s="4" t="s">
        <v>318</v>
      </c>
      <c r="C6" s="5" t="n">
        <v>188000</v>
      </c>
    </row>
    <row r="7" spans="1:3">
      <c r="A7" s="4" t="s">
        <v>52</v>
      </c>
      <c r="C7" s="6" t="n">
        <v>40000</v>
      </c>
    </row>
    <row r="8" spans="1:3">
      <c r="A8" s="4" t="s">
        <v>459</v>
      </c>
      <c r="B8" s="6" t="n">
        <v>70000</v>
      </c>
    </row>
    <row r="9" spans="1:3">
      <c r="A9" s="4" t="s">
        <v>460</v>
      </c>
    </row>
    <row r="10" spans="1:3">
      <c r="A10" s="4" t="s">
        <v>459</v>
      </c>
      <c r="B10" s="6" t="n">
        <v>8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124</v>
      </c>
      <c r="B1" s="2" t="s">
        <v>125</v>
      </c>
      <c r="C1" s="2" t="s">
        <v>126</v>
      </c>
      <c r="D1" s="2" t="s">
        <v>127</v>
      </c>
      <c r="E1" s="2" t="s">
        <v>128</v>
      </c>
    </row>
    <row r="2" spans="1:5">
      <c r="A2" s="4" t="s">
        <v>129</v>
      </c>
      <c r="B2" s="6" t="n">
        <v>208000</v>
      </c>
      <c r="C2" s="6" t="n">
        <v>82544000</v>
      </c>
      <c r="D2" s="6" t="n">
        <v>-76550000</v>
      </c>
      <c r="E2" s="6" t="n">
        <v>6202000</v>
      </c>
    </row>
    <row r="3" spans="1:5">
      <c r="A3" s="4" t="s">
        <v>130</v>
      </c>
      <c r="B3" s="5" t="n">
        <v>20767708</v>
      </c>
    </row>
    <row r="4" spans="1:5">
      <c r="A4" s="4" t="s">
        <v>131</v>
      </c>
      <c r="B4" s="6" t="n">
        <v>1000</v>
      </c>
      <c r="C4" s="5" t="n">
        <v>-1000</v>
      </c>
      <c r="D4" s="4" t="s">
        <v>43</v>
      </c>
      <c r="E4" s="4" t="s">
        <v>43</v>
      </c>
    </row>
    <row r="5" spans="1:5">
      <c r="A5" s="4" t="s">
        <v>132</v>
      </c>
      <c r="B5" s="5" t="n">
        <v>140000</v>
      </c>
    </row>
    <row r="6" spans="1:5">
      <c r="A6" s="4" t="s">
        <v>133</v>
      </c>
      <c r="B6" s="4" t="s">
        <v>43</v>
      </c>
      <c r="C6" s="4" t="s">
        <v>43</v>
      </c>
      <c r="D6" s="4" t="s">
        <v>43</v>
      </c>
      <c r="E6" s="4" t="s">
        <v>43</v>
      </c>
    </row>
    <row r="7" spans="1:5">
      <c r="A7" s="4" t="s">
        <v>134</v>
      </c>
      <c r="B7" s="5" t="n">
        <v>-5367</v>
      </c>
    </row>
    <row r="8" spans="1:5">
      <c r="A8" s="4" t="s">
        <v>135</v>
      </c>
      <c r="B8" s="4" t="s">
        <v>43</v>
      </c>
      <c r="C8" s="5" t="n">
        <v>269000</v>
      </c>
      <c r="D8" s="4" t="s">
        <v>43</v>
      </c>
      <c r="E8" s="5" t="n">
        <v>269000</v>
      </c>
    </row>
    <row r="9" spans="1:5">
      <c r="A9" s="4" t="s">
        <v>108</v>
      </c>
      <c r="B9" s="4" t="s">
        <v>43</v>
      </c>
      <c r="C9" s="4" t="s">
        <v>43</v>
      </c>
      <c r="D9" s="5" t="n">
        <v>313000</v>
      </c>
      <c r="E9" s="5" t="n">
        <v>313000</v>
      </c>
    </row>
    <row r="10" spans="1:5">
      <c r="A10" s="4" t="s">
        <v>136</v>
      </c>
      <c r="B10" s="6" t="n">
        <v>209000</v>
      </c>
      <c r="C10" s="5" t="n">
        <v>82812000</v>
      </c>
      <c r="D10" s="5" t="n">
        <v>-76237000</v>
      </c>
      <c r="E10" s="5" t="n">
        <v>6784000</v>
      </c>
    </row>
    <row r="11" spans="1:5">
      <c r="A11" s="4" t="s">
        <v>137</v>
      </c>
      <c r="B11" s="5" t="n">
        <v>20902341</v>
      </c>
    </row>
    <row r="12" spans="1:5">
      <c r="A12" s="4" t="s">
        <v>138</v>
      </c>
      <c r="B12" s="6" t="n">
        <v>305000</v>
      </c>
      <c r="C12" s="5" t="n">
        <v>95113000</v>
      </c>
      <c r="D12" s="5" t="n">
        <v>-79413000</v>
      </c>
      <c r="E12" s="5" t="n">
        <v>16005000</v>
      </c>
    </row>
    <row r="13" spans="1:5">
      <c r="A13" s="4" t="s">
        <v>139</v>
      </c>
      <c r="B13" s="5" t="n">
        <v>30530643</v>
      </c>
    </row>
    <row r="14" spans="1:5">
      <c r="A14" s="4" t="s">
        <v>131</v>
      </c>
      <c r="B14" s="6" t="n">
        <v>4000</v>
      </c>
      <c r="C14" s="5" t="n">
        <v>-4000</v>
      </c>
      <c r="D14" s="4" t="s">
        <v>43</v>
      </c>
      <c r="E14" s="4" t="s">
        <v>43</v>
      </c>
    </row>
    <row r="15" spans="1:5">
      <c r="A15" s="4" t="s">
        <v>132</v>
      </c>
      <c r="B15" s="5" t="n">
        <v>440000</v>
      </c>
    </row>
    <row r="16" spans="1:5">
      <c r="A16" s="4" t="s">
        <v>133</v>
      </c>
      <c r="B16" s="4" t="s">
        <v>43</v>
      </c>
      <c r="C16" s="4" t="s">
        <v>43</v>
      </c>
      <c r="D16" s="4" t="s">
        <v>43</v>
      </c>
      <c r="E16" s="4" t="s">
        <v>43</v>
      </c>
    </row>
    <row r="17" spans="1:5">
      <c r="A17" s="4" t="s">
        <v>134</v>
      </c>
      <c r="B17" s="5" t="n">
        <v>-34790</v>
      </c>
    </row>
    <row r="18" spans="1:5">
      <c r="A18" s="4" t="s">
        <v>135</v>
      </c>
      <c r="B18" s="4" t="s">
        <v>43</v>
      </c>
      <c r="C18" s="5" t="n">
        <v>263000</v>
      </c>
      <c r="D18" s="4" t="s">
        <v>43</v>
      </c>
      <c r="E18" s="5" t="n">
        <v>263000</v>
      </c>
    </row>
    <row r="19" spans="1:5">
      <c r="A19" s="4" t="s">
        <v>140</v>
      </c>
      <c r="B19" s="4" t="s">
        <v>43</v>
      </c>
      <c r="C19" s="5" t="n">
        <v>-22000</v>
      </c>
      <c r="D19" s="4" t="s">
        <v>43</v>
      </c>
      <c r="E19" s="5" t="n">
        <v>-22000</v>
      </c>
    </row>
    <row r="20" spans="1:5">
      <c r="A20" s="4" t="s">
        <v>141</v>
      </c>
      <c r="B20" s="5" t="n">
        <v>-21027</v>
      </c>
    </row>
    <row r="21" spans="1:5">
      <c r="A21" s="4" t="s">
        <v>108</v>
      </c>
      <c r="B21" s="4" t="s">
        <v>43</v>
      </c>
      <c r="C21" s="4" t="s">
        <v>43</v>
      </c>
      <c r="D21" s="5" t="n">
        <v>3673000</v>
      </c>
      <c r="E21" s="5" t="n">
        <v>3673000</v>
      </c>
    </row>
    <row r="22" spans="1:5">
      <c r="A22" s="4" t="s">
        <v>142</v>
      </c>
      <c r="B22" s="6" t="n">
        <v>309000</v>
      </c>
      <c r="C22" s="6" t="n">
        <v>95350000</v>
      </c>
      <c r="D22" s="6" t="n">
        <v>-75740000</v>
      </c>
      <c r="E22" s="6" t="n">
        <v>19919000</v>
      </c>
    </row>
    <row r="23" spans="1:5">
      <c r="A23" s="4" t="s">
        <v>143</v>
      </c>
      <c r="B23" s="5" t="n">
        <v>309148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4</v>
      </c>
      <c r="B1" s="2" t="s">
        <v>1</v>
      </c>
    </row>
    <row r="2" spans="1:3">
      <c r="B2" s="2" t="s">
        <v>2</v>
      </c>
      <c r="C2" s="2" t="s">
        <v>83</v>
      </c>
    </row>
    <row r="3" spans="1:3">
      <c r="A3" s="3" t="s">
        <v>145</v>
      </c>
    </row>
    <row r="4" spans="1:3">
      <c r="A4" s="4" t="s">
        <v>146</v>
      </c>
      <c r="B4" s="6" t="n">
        <v>3673000</v>
      </c>
      <c r="C4" s="6" t="n">
        <v>313000</v>
      </c>
    </row>
    <row r="5" spans="1:3">
      <c r="A5" s="4" t="s">
        <v>147</v>
      </c>
      <c r="B5" s="5" t="n">
        <v>4650000</v>
      </c>
      <c r="C5" s="5" t="n">
        <v>955000</v>
      </c>
    </row>
    <row r="6" spans="1:3">
      <c r="A6" s="4" t="s">
        <v>148</v>
      </c>
      <c r="B6" s="5" t="n">
        <v>-977000</v>
      </c>
      <c r="C6" s="5" t="n">
        <v>-642000</v>
      </c>
    </row>
    <row r="7" spans="1:3">
      <c r="A7" s="3" t="s">
        <v>149</v>
      </c>
    </row>
    <row r="8" spans="1:3">
      <c r="A8" s="4" t="s">
        <v>150</v>
      </c>
      <c r="B8" s="5" t="n">
        <v>14000</v>
      </c>
      <c r="C8" s="5" t="n">
        <v>8000</v>
      </c>
    </row>
    <row r="9" spans="1:3">
      <c r="A9" s="4" t="s">
        <v>151</v>
      </c>
      <c r="B9" s="5" t="n">
        <v>289000</v>
      </c>
      <c r="C9" s="5" t="n">
        <v>126000</v>
      </c>
    </row>
    <row r="10" spans="1:3">
      <c r="A10" s="4" t="s">
        <v>152</v>
      </c>
      <c r="B10" s="5" t="n">
        <v>123000</v>
      </c>
      <c r="C10" s="5" t="n">
        <v>143000</v>
      </c>
    </row>
    <row r="11" spans="1:3">
      <c r="A11" s="4" t="s">
        <v>153</v>
      </c>
      <c r="B11" s="5" t="n">
        <v>75000</v>
      </c>
      <c r="C11" s="5" t="n">
        <v>66000</v>
      </c>
    </row>
    <row r="12" spans="1:3">
      <c r="A12" s="4" t="s">
        <v>154</v>
      </c>
      <c r="B12" s="5" t="n">
        <v>17000</v>
      </c>
      <c r="C12" s="5" t="n">
        <v>15000</v>
      </c>
    </row>
    <row r="13" spans="1:3">
      <c r="A13" s="4" t="s">
        <v>155</v>
      </c>
      <c r="B13" s="5" t="n">
        <v>-561000</v>
      </c>
      <c r="C13" s="5" t="n">
        <v>-325000</v>
      </c>
    </row>
    <row r="14" spans="1:3">
      <c r="A14" s="4" t="s">
        <v>94</v>
      </c>
      <c r="B14" s="5" t="n">
        <v>105000</v>
      </c>
      <c r="C14" s="4" t="s">
        <v>43</v>
      </c>
    </row>
    <row r="15" spans="1:3">
      <c r="A15" s="4" t="s">
        <v>156</v>
      </c>
      <c r="B15" s="5" t="n">
        <v>263000</v>
      </c>
      <c r="C15" s="5" t="n">
        <v>269000</v>
      </c>
    </row>
    <row r="16" spans="1:3">
      <c r="A16" s="4" t="s">
        <v>157</v>
      </c>
      <c r="B16" s="5" t="n">
        <v>-15000</v>
      </c>
      <c r="C16" s="5" t="n">
        <v>-277000</v>
      </c>
    </row>
    <row r="17" spans="1:3">
      <c r="A17" s="3" t="s">
        <v>158</v>
      </c>
    </row>
    <row r="18" spans="1:3">
      <c r="A18" s="4" t="s">
        <v>159</v>
      </c>
      <c r="B18" s="5" t="n">
        <v>1279000</v>
      </c>
      <c r="C18" s="5" t="n">
        <v>-249000</v>
      </c>
    </row>
    <row r="19" spans="1:3">
      <c r="A19" s="4" t="s">
        <v>160</v>
      </c>
      <c r="B19" s="5" t="n">
        <v>-49000</v>
      </c>
      <c r="C19" s="5" t="n">
        <v>-122000</v>
      </c>
    </row>
    <row r="20" spans="1:3">
      <c r="A20" s="4" t="s">
        <v>52</v>
      </c>
      <c r="B20" s="5" t="n">
        <v>-467000</v>
      </c>
      <c r="C20" s="5" t="n">
        <v>111000</v>
      </c>
    </row>
    <row r="21" spans="1:3">
      <c r="A21" s="4" t="s">
        <v>161</v>
      </c>
      <c r="B21" s="5" t="n">
        <v>-652000</v>
      </c>
      <c r="C21" s="5" t="n">
        <v>-593000</v>
      </c>
    </row>
    <row r="22" spans="1:3">
      <c r="A22" s="4" t="s">
        <v>56</v>
      </c>
      <c r="B22" s="5" t="n">
        <v>-1347000</v>
      </c>
      <c r="C22" s="5" t="n">
        <v>-14000</v>
      </c>
    </row>
    <row r="23" spans="1:3">
      <c r="A23" s="4" t="s">
        <v>162</v>
      </c>
      <c r="B23" s="5" t="n">
        <v>-1903000</v>
      </c>
      <c r="C23" s="5" t="n">
        <v>-1484000</v>
      </c>
    </row>
    <row r="24" spans="1:3">
      <c r="A24" s="4" t="s">
        <v>163</v>
      </c>
      <c r="B24" s="5" t="n">
        <v>-2270000</v>
      </c>
      <c r="C24" s="5" t="n">
        <v>2277000</v>
      </c>
    </row>
    <row r="25" spans="1:3">
      <c r="A25" s="3" t="s">
        <v>164</v>
      </c>
    </row>
    <row r="26" spans="1:3">
      <c r="A26" s="4" t="s">
        <v>165</v>
      </c>
      <c r="B26" s="5" t="n">
        <v>11284000</v>
      </c>
      <c r="C26" s="4" t="s">
        <v>43</v>
      </c>
    </row>
    <row r="27" spans="1:3">
      <c r="A27" s="4" t="s">
        <v>166</v>
      </c>
      <c r="B27" s="4" t="s">
        <v>43</v>
      </c>
      <c r="C27" s="5" t="n">
        <v>-38000</v>
      </c>
    </row>
    <row r="28" spans="1:3">
      <c r="A28" s="4" t="s">
        <v>167</v>
      </c>
      <c r="B28" s="5" t="n">
        <v>-479000</v>
      </c>
      <c r="C28" s="5" t="n">
        <v>-790000</v>
      </c>
    </row>
    <row r="29" spans="1:3">
      <c r="A29" s="4" t="s">
        <v>168</v>
      </c>
      <c r="B29" s="5" t="n">
        <v>10805000</v>
      </c>
      <c r="C29" s="5" t="n">
        <v>-828000</v>
      </c>
    </row>
    <row r="30" spans="1:3">
      <c r="A30" s="4" t="s">
        <v>169</v>
      </c>
      <c r="B30" s="4" t="s">
        <v>43</v>
      </c>
      <c r="C30" s="5" t="n">
        <v>-180000</v>
      </c>
    </row>
    <row r="31" spans="1:3">
      <c r="A31" s="3" t="s">
        <v>170</v>
      </c>
    </row>
    <row r="32" spans="1:3">
      <c r="A32" s="4" t="s">
        <v>171</v>
      </c>
      <c r="B32" s="5" t="n">
        <v>-4000000</v>
      </c>
      <c r="C32" s="5" t="n">
        <v>-149000</v>
      </c>
    </row>
    <row r="33" spans="1:3">
      <c r="A33" s="4" t="s">
        <v>172</v>
      </c>
      <c r="B33" s="5" t="n">
        <v>2301000</v>
      </c>
      <c r="C33" s="4" t="s">
        <v>43</v>
      </c>
    </row>
    <row r="34" spans="1:3">
      <c r="A34" s="4" t="s">
        <v>47</v>
      </c>
      <c r="B34" s="5" t="n">
        <v>-22000</v>
      </c>
      <c r="C34" s="5" t="n">
        <v>-3000</v>
      </c>
    </row>
    <row r="35" spans="1:3">
      <c r="A35" s="4" t="s">
        <v>173</v>
      </c>
      <c r="B35" s="5" t="n">
        <v>-1721000</v>
      </c>
      <c r="C35" s="5" t="n">
        <v>-152000</v>
      </c>
    </row>
    <row r="36" spans="1:3">
      <c r="A36" s="4" t="s">
        <v>174</v>
      </c>
      <c r="B36" s="5" t="n">
        <v>4911000</v>
      </c>
      <c r="C36" s="5" t="n">
        <v>-367000</v>
      </c>
    </row>
    <row r="37" spans="1:3">
      <c r="A37" s="4" t="s">
        <v>175</v>
      </c>
      <c r="B37" s="5" t="n">
        <v>1649000</v>
      </c>
      <c r="C37" s="5" t="n">
        <v>2376000</v>
      </c>
    </row>
    <row r="38" spans="1:3">
      <c r="A38" s="4" t="s">
        <v>176</v>
      </c>
      <c r="B38" s="6" t="n">
        <v>6560000</v>
      </c>
      <c r="C38" s="6" t="n">
        <v>200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6:31:03Z</dcterms:created>
  <dcterms:modified xmlns:dcterms="http://purl.org/dc/terms/" xmlns:xsi="http://www.w3.org/2001/XMLSchema-instance" xsi:type="dcterms:W3CDTF">2020-06-11T16:31:03Z</dcterms:modified>
</cp:coreProperties>
</file>